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ASIC AND DILUTED NET EARNINGS " sheetId="10" state="visible" r:id="rId10"/>
    <sheet xmlns:r="http://schemas.openxmlformats.org/officeDocument/2006/relationships" name="CERTAIN BALANCE SHEET DETAILS (" sheetId="11" state="visible" r:id="rId11"/>
    <sheet xmlns:r="http://schemas.openxmlformats.org/officeDocument/2006/relationships" name="INTANGIBLE ASSETS (dollars in t" sheetId="12" state="visible" r:id="rId12"/>
    <sheet xmlns:r="http://schemas.openxmlformats.org/officeDocument/2006/relationships" name="INVESTMENTS"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BUSINESS COMBIN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SIC AND DILUTED NET EARNING_2" sheetId="23" state="visible" r:id="rId23"/>
    <sheet xmlns:r="http://schemas.openxmlformats.org/officeDocument/2006/relationships" name="CERTAIN BALANCE SHEET DETAILS_2" sheetId="24" state="visible" r:id="rId24"/>
    <sheet xmlns:r="http://schemas.openxmlformats.org/officeDocument/2006/relationships" name="INTANGIBLE ASSETS (dollars in_2" sheetId="25" state="visible" r:id="rId25"/>
    <sheet xmlns:r="http://schemas.openxmlformats.org/officeDocument/2006/relationships" name="INVESTMENTS (Tables)" sheetId="26" state="visible" r:id="rId26"/>
    <sheet xmlns:r="http://schemas.openxmlformats.org/officeDocument/2006/relationships" name="STOCKHOLDERS_ EQUITY (Tables)"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SCHEDULE OF CONCENTRATION RISK " sheetId="30" state="visible" r:id="rId30"/>
    <sheet xmlns:r="http://schemas.openxmlformats.org/officeDocument/2006/relationships" name="ORGANIZATION AND DESCRIPTION _2" sheetId="31" state="visible" r:id="rId31"/>
    <sheet xmlns:r="http://schemas.openxmlformats.org/officeDocument/2006/relationships" name="SCHEDULE OF EARNINGS PER SHARE," sheetId="32" state="visible" r:id="rId32"/>
    <sheet xmlns:r="http://schemas.openxmlformats.org/officeDocument/2006/relationships" name="BASIC AND DILUTED NET EARNING_3" sheetId="33" state="visible" r:id="rId33"/>
    <sheet xmlns:r="http://schemas.openxmlformats.org/officeDocument/2006/relationships" name="SCHEDULE OF INVENTORY (Details)" sheetId="34" state="visible" r:id="rId34"/>
    <sheet xmlns:r="http://schemas.openxmlformats.org/officeDocument/2006/relationships" name="SCHEDULE OF PROPERTY, PLANT AND" sheetId="35" state="visible" r:id="rId35"/>
    <sheet xmlns:r="http://schemas.openxmlformats.org/officeDocument/2006/relationships" name="SCHEDULE OF ACCOUNTS PAYABLE AN" sheetId="36" state="visible" r:id="rId36"/>
    <sheet xmlns:r="http://schemas.openxmlformats.org/officeDocument/2006/relationships" name="SCHEDULE OF INDEFINITE LIVED IN" sheetId="37" state="visible" r:id="rId37"/>
    <sheet xmlns:r="http://schemas.openxmlformats.org/officeDocument/2006/relationships" name="SCHEDULE OF FINITE-LIVED INTANG" sheetId="38" state="visible" r:id="rId38"/>
    <sheet xmlns:r="http://schemas.openxmlformats.org/officeDocument/2006/relationships" name="INTANGIBLE ASSETS (dollars in_3" sheetId="39" state="visible" r:id="rId39"/>
    <sheet xmlns:r="http://schemas.openxmlformats.org/officeDocument/2006/relationships" name="SCHEDULE OF AVAILABLE-FOR-SALE " sheetId="40" state="visible" r:id="rId40"/>
    <sheet xmlns:r="http://schemas.openxmlformats.org/officeDocument/2006/relationships" name="INVESTMENTS (Details Narrative)" sheetId="41" state="visible" r:id="rId41"/>
    <sheet xmlns:r="http://schemas.openxmlformats.org/officeDocument/2006/relationships" name="RELATED PARTY TRANSACTIONS (Det" sheetId="42" state="visible" r:id="rId42"/>
    <sheet xmlns:r="http://schemas.openxmlformats.org/officeDocument/2006/relationships" name="SCHEDULE OF SHARE BASED COMPENS" sheetId="43" state="visible" r:id="rId43"/>
    <sheet xmlns:r="http://schemas.openxmlformats.org/officeDocument/2006/relationships" name="SCHEDULE OF SHARE BASED COMPE_2" sheetId="44" state="visible" r:id="rId44"/>
    <sheet xmlns:r="http://schemas.openxmlformats.org/officeDocument/2006/relationships" name="SCHEDULE OF SHARE BASED COMPE_3" sheetId="45" state="visible" r:id="rId45"/>
    <sheet xmlns:r="http://schemas.openxmlformats.org/officeDocument/2006/relationships" name="SCHEDULE OF SHARE BASED PAYMENT" sheetId="46" state="visible" r:id="rId46"/>
    <sheet xmlns:r="http://schemas.openxmlformats.org/officeDocument/2006/relationships" name="STOCKHOLDERS_ EQUITY (Details N" sheetId="47" state="visible" r:id="rId47"/>
    <sheet xmlns:r="http://schemas.openxmlformats.org/officeDocument/2006/relationships" name="BUSINESS COMBINATION (Details N" sheetId="48" state="visible" r:id="rId48"/>
    <sheet xmlns:r="http://schemas.openxmlformats.org/officeDocument/2006/relationships" name="INCOME TAXES (Details Narrative" sheetId="49" state="visible" r:id="rId49"/>
    <sheet xmlns:r="http://schemas.openxmlformats.org/officeDocument/2006/relationships" name="SCHEDULE OF FUTURE MINIMUM CONS" sheetId="50" state="visible" r:id="rId50"/>
    <sheet xmlns:r="http://schemas.openxmlformats.org/officeDocument/2006/relationships" name="COMMITMENTS AND CONTINGENCIES_2" sheetId="51" state="visible" r:id="rId51"/>
    <sheet xmlns:r="http://schemas.openxmlformats.org/officeDocument/2006/relationships" name="SCHEDULE OF REVENUES FROM EXTER"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Dec. 31, 2023</t>
        </is>
      </c>
      <c r="C2" s="2" t="inlineStr">
        <is>
          <t>Feb.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1318</t>
        </is>
      </c>
      <c r="C12" s="4" t="inlineStr">
        <is>
          <t xml:space="preserve"> </t>
        </is>
      </c>
    </row>
    <row r="13">
      <c r="A13" s="4" t="inlineStr">
        <is>
          <t>Entity Registrant Name</t>
        </is>
      </c>
      <c r="B13" s="4" t="inlineStr">
        <is>
          <t>THE
MARYGOLD COMPANIES, INC.</t>
        </is>
      </c>
      <c r="C13" s="4" t="inlineStr">
        <is>
          <t xml:space="preserve"> </t>
        </is>
      </c>
    </row>
    <row r="14">
      <c r="A14" s="4" t="inlineStr">
        <is>
          <t>Entity Central Index Key</t>
        </is>
      </c>
      <c r="B14" s="4" t="inlineStr">
        <is>
          <t>0001005101</t>
        </is>
      </c>
      <c r="C14" s="4" t="inlineStr">
        <is>
          <t xml:space="preserve"> </t>
        </is>
      </c>
    </row>
    <row r="15">
      <c r="A15" s="4" t="inlineStr">
        <is>
          <t>Entity Tax Identification Number</t>
        </is>
      </c>
      <c r="B15" s="4" t="inlineStr">
        <is>
          <t>90-113390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0
Calle Iglesia</t>
        </is>
      </c>
      <c r="C17" s="4" t="inlineStr">
        <is>
          <t xml:space="preserve"> </t>
        </is>
      </c>
    </row>
    <row r="18">
      <c r="A18" s="4" t="inlineStr">
        <is>
          <t>Entity Address, Address Line Two</t>
        </is>
      </c>
      <c r="B18" s="4" t="inlineStr">
        <is>
          <t>Unit
B</t>
        </is>
      </c>
      <c r="C18" s="4" t="inlineStr">
        <is>
          <t xml:space="preserve"> </t>
        </is>
      </c>
    </row>
    <row r="19">
      <c r="A19" s="4" t="inlineStr">
        <is>
          <t>Entity Address, City or Town</t>
        </is>
      </c>
      <c r="B19" s="4" t="inlineStr">
        <is>
          <t>San
Clement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72</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429-537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MGLD</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9383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C AND DILUTED NET EARNINGS PER SHARE</t>
        </is>
      </c>
      <c r="B1" s="2" t="inlineStr">
        <is>
          <t>6 Months Ended</t>
        </is>
      </c>
    </row>
    <row r="2">
      <c r="B2" s="2" t="inlineStr">
        <is>
          <t>Dec. 31, 2023</t>
        </is>
      </c>
    </row>
    <row r="3">
      <c r="A3" s="3" t="inlineStr">
        <is>
          <t>Net (loss) income per common share</t>
        </is>
      </c>
      <c r="B3" s="4" t="inlineStr">
        <is>
          <t xml:space="preserve"> </t>
        </is>
      </c>
    </row>
    <row r="4">
      <c r="A4" s="4" t="inlineStr">
        <is>
          <t>BASIC AND DILUTED NET EARNINGS PER SHARE</t>
        </is>
      </c>
      <c r="B4" s="4" t="inlineStr">
        <is>
          <t xml:space="preserve">NOTE
3. BASIC AND DILUTED NET EARNINGS PER SHARE Basic
net income per share is based upon the weighted average number of common shares outstanding. This calculation includes the weighted average number
of Series B Convertible Preferred shares outstanding also, as they are deemed to be substantially similar to the common shares and shareholders
are entitled to the same liquidation and dividend rights.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three and six-months ended December
31, 2023, the Company excluded 1,357,941 409,537 132,500 Basic
and diluted net income per share reflects the effects of shares potentially issuable upon conversion of convertible preferred stock. The
components of basic and diluted earnings per share were as follows (in thousands, except per share data): SCHEDULE OF EARNINGS PER SHARE, BASIC AND DILUTED
Three Months Ended December 31, 2023
Net Loss Shares Per Share
Basic net loss per share:
Net loss available to common shareholders $ (1,154 ) 39,410 $ (0.03 )
Net loss available to preferred shareholders (29 ) 987 $ (0.03 )
Basic net loss per share $ (1,183 ) 40,397 $ (0.03 )
Diluted net loss per share:
Net loss available to common shareholders, basic $ (1,154 ) 39,410 $ (0.03 )
Net loss available to preferred shareholders (29 ) 987 $ (0.03 )
Diluted net loss per share $ (1,183 ) 40,397 $ (0.03 )
Three Months Ended December 31, 2022
Net Income Shares Per Share
Basic net income per share:
Net income available to common shareholders $ 177 39,384 $ -
Net income available to preferred shareholders 5 987 $ -
Basic and diluted income per share $ 182 40,371 $ -
Six Months Ended December 31, 2023
Net Loss Shares Per Share
Basic loss per share:
Net loss available to common shareholders $ (1,642 ) 39,410 $ (0.04 )
Net loss available to preferred shareholders (42 ) 987 $ (0.04 )
Basic loss per share $ (1,684 ) 40,397 $ (0.04 )
Diluted loss per share:
Net loss available to common shareholders, diluted $ (1,642 ) 39,410 $ (0.04 )
Net loss available to preferred shareholders (42 ) 987 $ (0.04 )
Diluted loss per share $ (1,684 ) 40,397 $ (0.04 )
Six Months Ended December 31, 2022
Net Income Shares Per Share
Basic net income per share:
Net income available to common shareholders $ 662 39,384 $ 0.02
Net income available to preferred shareholders 17 987 $ 0.02
Basic net income per share $ 679 40,371 $ 0.02
Diluted net income per share:
Net income available to common shareholders, basic $ 662 39,384
Impact of dilutive securities - 13
Net income available to common shareholders, diluted 662 39,397 $ 0.02
Net income available to preferred shareholders 17 987 $ 0.02
Diluted net income per share $ 679 40,384 $ 0.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DETAILS (in thousand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CERTAIN BALANCE SHEET DETAILS (in thousands)</t>
        </is>
      </c>
      <c r="B4" s="4" t="inlineStr">
        <is>
          <t xml:space="preserve">NOTE
4. CERTAIN BALANCE SHEET DETAILS (in thousands) SCHEDULE OF INVENTORY
December 31, June 30,
Inventories 2023 2023
Raw materials and supplies $ 1,471 $ 1,456
Finished goods 918 798
Total inventories $ 2,389 $ 2,254 SCHEDULE OF PROPERTY, PLANT AND EQUIPMENT
December 31, June 30,
Property and Equipment 2023 2023
Manufacturing equipment $ 1,992 $ 1,915
Land and building 575 575
Other equipment 818 784
Total property and equipment, gross 3,385 3,274
Accumulated depreciation (2,170 ) (2,019 )
Total property and equipment, net $ 1,215 $ 1,255 SCHEDULE OF ACCOUNTS PAYABLE AND ACCRUED LIABILITIES
December 31, June 30,
Accounts payable and accrued expenses 2023 2023
Accounts payable $ 1,803 $ 1,326
Taxes payable 153 97
Accrued payroll, vacation and bonus payable 362 455
Accrued operating expenses 969 893
Total $ 3,287 $ 2,7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dollars in thousand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INTANGIBLE ASSETS (dollars in thousands)</t>
        </is>
      </c>
      <c r="B4" s="4" t="inlineStr">
        <is>
          <t xml:space="preserve">NOTE
5. INTANGIBLE ASSETS (dollars in thousands) SCHEDULE
OF INDEFINITE LIVED INTANGIBLE ASSETS
Intangible Assets Weighted Average Remaining Life (in years) Intangible Assets (Gross) Accumulated Amortization Intangible Asset (Net)
December 31, 2023
Intangible Assets Weighted Average Remaining Life (in years) Intangible Assets (Gross) Accumulated Amortization Intangible Asset (Net)
Customer relationships 3.2 $ 1,364 $ (716 ) $ 648
Brand name 2.7 1,297 (310 ) 987
Recipes 2.0 1,222 (927 ) 295
Internally developed software 2.5 218 (36 ) 182
Total $ 4,101 $ (1,989 ) $ 2,112
Intangible Assets Weighted Average Remaining Life (in years) Intangible Assets (Gross) Accumulated Amortization Intangible Asset (Net)
June 30, 2023
Intangible Assets Weighted Average Remaining Life (in years) Intangible Assets (Gross) Accumulated Amortization Intangible Asset (Net)
Customer relationships 3.7 $ 1,364 $ (629 ) $ 735
Brand name 3.2 1,297 (290 ) 1,007
Recipes 2.5 1,222 (852 ) 370
Internally developed software 3.0 218 - 218
Total $ 4,101 $ (1,771 ) $ 2,330 Total
amortization expense for intangible assets for the three months ended December 31, 2023 and 2022 was $ 0.1 0.2 Estimated
remaining amortization expenses of intangible assets for the next five fiscal years and thereafter are as follows (in thousands): SCHEDULE OF FINITE-LIVED INTANGIBLE ASSETS, FUTURE AMORTIZATION EXPENSE
Years Ending June 30, Expense
2024 $ 216
2025 419
2026 306
2027 93
2028 93
Thereafter 985
Total $ 2,1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 xml:space="preserve">NOTE
6. INVESTMENTS USCF Investments, from time to time, provides initial seed capital in connection with the creation of ETPs or ETFs that are managed by
USCF or USCF Advisers. USCF Investments classifies these investments as current assets as these investments are generally sold within
one year of the balance sheet date. Investments in which no controlling financial interest or significant influence exists are recorded
at fair value with the change in fair value included in earnings on the Statements of Operations. Investments in which no controlling
financial interest exists, but significant influence exists are recorded using the equity method of accounting unless the fair value option
is elected under Accounting Standards Codification 825, Fair Value Option. As
of December 31, 2023, the USCF Advisers owned $ 1.3 0.5 2.7 2.6 1.3 1.9 2.6 ($0.5) 0.1 ($0.3) 12.4 11.5 All
of the Company’s short-term investments are classified as Level 1 assets and consist of the following (in thousands): SCHEDULE OF AVAILABLE-FOR-SALE SECURITIES RECONCILIATION
December 31, 2023
Cost Gross Unrealized Gains Gross Unrealized Losses Estimated Fair Value
Money market funds $ 3,070 $ - $ - $ 3,070
Other short-term investments 288 - (1 ) 287
Short-term treasury bills 1,955 20 - 1,975
Other equities - related parties 7,479 130 (562 ) 7,047
Total short-term investments $ 12,792 $ 150 $ (563 ) $ 12,379
June 30, 2023
Cost Gross Unrealized Gains Gross Unrealized Losses Estimated Fair Value
Money market funds $ 3,403 $ - $ - $ 3,403
Other short-term investments 280 - (2 ) 278
Short-term treasury bills 1,952 17 - 1,969
Other equities - related parties 5,972 88 (229 ) 5,831
Total short-term investments $ 11,607 $ 105 $ (231 ) $ 11,481 During
the three and six months ended December 31, 2023 and June 30, 2023, respectively, there were no transfers between Level 1 and Level 2. As of December 31, 2023 and June 30, 2023, the Company also holds a $ 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RELATED PARTY TRANSACTIONS USCF
Investments – Related Party Transactions The
Funds managed by USCF and USCF Advisers are deemed by management to be related parties. The Company’s USCF Investments
revenues earned from related parties were $ 5.0 million
and $ 5.3 million
for the three months ended December 31, 2023 and 2022, respectively, and $ 10.0 million
and $ 10.7 million
for the six months ended December 31, 2023 and 2022, respectively. Accounts receivable due from related parties were $ 1.6 1.7 1.3 million,
$ 0.5 million,
$ 2.7 million
and $ 2.6 million,
respectively. As of June 30, 2023 the investments totaled $ 1.3 million,
$ 1.9 million,
$ 2.6 million
and $ 0 ,
respectively. The Company owns 62 %
and 68 %
of the outstanding shares of these investments as of December 31, 2023 and June 30, 2023, respectively. USCF
Advisers is contractually obliged to pay license fees related to ZSB and ZSB intellectual property rights to an affiliated entity during
the next two fiscal years totaling $ 1.1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8. STOCKHOLDERS’ EQUITY Stock-based
Compensation During
the three and six months ended December 31, 2023 the Company granted stock options for the purchase of 75,000 and 315,881 shares,
respectively, with a weighted average grant date fair values of $ 1.00 1.11 per share, respectively. The fair value of the options
granted were estimated using the following assumptions: SCHEDULE
OF SHARE BASED COMPENSATION
Three and Six Months Ended
Expected volatility 159 197 %
Expected term 6.3
Risk-Free interest rate 3.5 4.7 %
Expected dividend yield 0 % SCHEDULE
OF SHARE BASED COMPENSATION STOCK OPTIONS
Stock Options
Number of Options Weighted Average Exercise Price
Outstanding at July 1, 2023 270,000 $ 1.61
Granted 315,881 $ 1.15
Forfeited (20,000 ) $ 1.64
Outstanding and expected to vest at December 31, 2023 565,881 $ 1.35
Exercisable as of December 31, 2023 12,500 $ 1.45 As
of December 31, 2023, there was $ 0.6
million of unrecognized compensation expense
related to outstanding stock options that will be recognized over a remaining weighted average period of 3.5
years. As of December 31, 2023, the weighted
average remaining contractual life of the outstanding stock options was 9.4
years. The
following table summarizes the restricted stock activities for the six months ended December 31,
2023. SCHEDULE
OF SHARE BASED COMPENSATION RESTRICTED STOCK OUTSTANDING
Restricted Stock Awards
Number of RSAs Weighted Average Grant Date Fair Value
Nonvested as of July 1, 2023 288,733 $ 1.36
Granted 447,543 $ 1.03
Vested (26,716 ) $ 1.35
Nonvested as of December 31, 2023 709,560 $ 1.15 During
the three and six months ended December 31, 2023, the Company granted zero 447,543 1.03 0.5 0.8 0.1 zero 0.7
3.2 The
table below summarizes total remaining stock-based compensation for all outstanding awards (in thousands): SCHEDULE OF SHARE BASED PAYMENT ARRANGEMENT
Years Ending June 30,
Remainder of fiscal 2024 $ 229
2025 496
2026 368
2027 198
2028 17
Total stock-based compensation $ 1,308 The
aggregate expected stock-based compensation expense remaining to be recognized reflects only awards as of December 31, 2023 and assumes
no forfeiture activity and will be recognized over a weighted-average period of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NOTE
9. BUSINESS COMBINATION In
2021, Marygold UK entered into a Stock Purchase Agreement (“SPA”) to acquire all the issued and outstanding shares of Tiger
Financial and Asset Management Limited (“Tiger”) which is an asset manager and investment advisor. The transaction closed
in 2022 with an agreed purchase price of $ 2.9 0.6
0.6 0.1 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INCOME TAXES As
of December 31, 2023, the Company’s total unrecognized tax benefits were $ 0.3 no The
Company is required to make its best estimate of the annual effective tax rate for the full fiscal year and use that rate to provide
for income taxes on a current year-to-date basis. The effective tax rate could fluctuate in the future due to changes in the taxable
income mix between various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ease
Commitments For
the three and six months ended December 31, 2023 and 2022, the Company’s combined lease costs were $ 0.2 0.4 Future
minimum lease payments are (in thousands): SCHEDULE
OF FUTURE MINIMUM CONSOLIDATED LEASE PAYMENTS
Year Ended June 30, Operating Leases Finance Lease
2024 $ 404 $ 10
2025 638 20
2026 320 20
2027 58 20
2028 - 20
Thereafter - 68
Total minimum lease payments 1,420 158
Less: present value discount (123 ) (46 )
Total lease liabilities $ 1,297 $ 112 The
weighted average remaining lease term for the Company’s operating leases was 1.6 5.6 8.0 7.0 29 Other
Agreements and Commitments As
the Company builds out its Fintech application, it enters into agreements with various service providers. As of December 31, 2023, Marygold
has future payment commitments with its primary service vendors totaling $ 1.5 0.6 0.4 The Company’s USCF Advisers subsidiary is contractually obligated to pay license fees related to ZSB and ZSB
intellectual property rights to an affiliated entity including $ 0.3 0.8 Litigation From
time to time, the Company may be involved in legal proceedings arising primarily from the ordinary course of their respective businesses.
Except as described below, there are no pending legal proceedings against the Company. USCF is an indirect wholly owned subsidiary of
the Company. USCF, as the general partner of the United States Oil Fund, LP (“USO”) and the general partner and sponsor of
the related public funds may, from time to time, be involved in litigation arising out of its operations in the ordinary course of business.
Except as described herein, USO and USCF are not currently party to any material legal proceedings. Optimum
Strategies Action On
April 6, 2022, USO and USCF were named as defendants in an action filed by Optimum Strategies Fund I, LP, a purported investor in call
option contracts on USO (the “Optimum Strategies Action”). The action, Optimum Strategies Fund I, LP v. United States Oil Fund LP and United States Commodity Fund, LLC The
Optimum Strategies Action asserted claims under the Securities Exchange Act of 1934, as amended (the “Exchange Act”), Rule 10b-5
thereunder, and the Connecticut Uniform Securities Act (“CUSA”). It purported to challenge statements in registration statements
that became effective in February 2020, March 2020, and on April 20, 2020, as well as public statements between February 2020 and May
2020, in connection with certain extraordinary market conditions and the attendant risks that caused the demand for oil to fall precipitously,
including the COVID-19 global pandemic and the Saudi Arabia-Russia oil price war. The complaint was seeking damages, interest, costs,
attorney’s fees, and equitable relief. On
March 15, 2023, the court granted the USO defendants’ motion to dismiss the complaint. In its ruling, the court granted the
USO defendants’ motion to dismiss, with prejudice, the plaintiff’s claims under Section 10(b) of the Exchange Act and
Rule 10b-5 thereunder, and a claim for control person liability under Section 20(a) of the Exchange Act. Having dismissed all claims
over which the court had original jurisdiction, the court declined to exercise supplemental jurisdiction over the plaintiff’s
state law claim under CUSA and dismissed the claim without prejudice. As of the date of the filing of this report, no notice of
appeal has been filed. Settlement
of SEC and CFTC Investigations On
November 8, 2021, USCF and USO announced a resolution with each of the SEC and the CFTC relating to matters set forth in certain Wells
Notices issued by the staff of each of the SEC and CFTC as more fully described below. On
August 17, 2020, USCF, USO, and John Love received a “Wells Notice” from the staff of the SEC (the “SEC Wells Notice”).
The SEC Wells Notice stated that the SEC staff made a preliminary determination to recommend that the SEC file an enforcement action
against USCF, USO, and Mr. Love alleging violations of Sections 17(a)(1) and 17(a)(3) of the Securities Act of 1933, as amended (the
“1933 Act”), and Section 10(b) of the Exchange Act and Rule
10b-5 thereunder. Subsequently,
on August 19, 2020, USCF, USO, and Mr. Love received a Wells Notice from the staff of the CFTC (the “CFTC Wells Notice”).
The CFTC Wells Notice stated that the CFTC staff made a preliminary determination to recommend that the CFTC file an enforcement action
against USCF, USO, and Mr. Love alleging violations of Sections 4o(1)(A) and (B) and 6(c)(1) of the Commodity Exchange Act of 1936, as
amended (the “CEA”), 7 U.S.C. §§ 6o(1)(A) and (B) and 9(1) (2018), and CFTC Regulations 4.26, 4.41, and 180.1(a),
17 C.F.R. §§ 4.26, 4.41, 180.1(a) (2019). On
November 8, 2021, acting pursuant to an offer of settlement submitted by USCF and USO, the SEC issued an order instituting cease-and-desist
proceedings, making findings, and imposing a cease-and-desist order pursuant to Section 8A of the 1933 Act, directing USCF and USO to
cease and desist from committing or causing any violations of Section 17(a)(3) of the 1933 Act, 15 U.S.C. § 77q(a)(3) (the “SEC
Order”). In the SEC Order, the SEC made findings that, from April 24, 2020 to May 21, 2020, USCF and USO violated Section 17(a)(3)
of 1933 Act, which provides that it is “unlawful for any person in the offer or sale of any securities to engage in any transaction,
practice, or course of business which operates or would operate as a fraud or deceit upon the purchaser.” USCF and USO consented
to entry of the SEC Order without admitting or denying the findings contained therein, except as to jurisdiction. Separately,
on November 8, 2021, acting pursuant to an offer of settlement submitted by USCF, the CFTC issued an order instituting cease-and-desist
proceedings, making findings, and imposing a cease-and-desist order pursuant to Section 6(c) and (d) of the CEA, directing USCF to cease
and desist from committing or causing any violations of Section 4o(1)(B) of the CEA, 7 U.S.C. § 6o(1) (B), and CFTC Regulation 4.41(a)(2),
17 C.F.R. § 4.41(a)(2) (the “CFTC Order”). In the CFTC Order, the CFTC made findings that, from on or about April 22,
2020 to June 12, 2020, USCF violated Section 4o(1)(B) of the CEA and CFTC Regulation 4.41(a)(2), which make it unlawful for any commodity
pool operator (“CPO”) to engage in “any transaction, practice, or course of business which operates as a fraud or deceit
upon any client or participant or prospective client or participant” and prohibit a CPO from advertising in a manner which “operates
as a fraud or deceit upon any client or participant or prospective client or participant,” respectively. USCF consented to entry
of the CFTC Order without admitting or denying the findings contained therein, except as to jurisdiction. Pursuant
to the SEC Order and the CFTC Order, in addition to consenting to the orders to cease and desist from committing or causing any
violations of Section 17(a)(3) of the 1933 Act, Section 4o(1)(B) of the CEA, and CFTC Regulation 4.14(a)(2), civil monetary
penalties totaling two million five hundred thousand dollars ($ 2,500,000 1,250,000 In
re: United States Oil Fund, LP Securities Litigation On
June 19, 2020, USCF, USO, John P. Love, and Stuart P. Crumbaugh were named as defendants in a putative class action filed by purported
shareholder Robert Lucas (the “Lucas Class Action”). The Court thereafter consolidated the Lucas Class Action with two related
putative class actions filed on July 31, 2020 and August 13, 2020, and appointed a lead plaintiff. The consolidated class action is pending
in the U.S. District Court for the Southern District of New York under the caption In re: United States Oil Fund, LP Securities Litigation On
November 30, 2020, the lead plaintiff filed an amended complaint (the “Amended Lucas Class Complaint”). The Amended Lucas
Class Complaint asserts claims under the 1933 Act, the Exchange Act, and Rule 10b-5. The Amended Lucas Class Complaint challenges statements
in registration statements that became effective on February 25, 2020 and March 23, 2020 as well as subsequent public statements through
April 2020 concerning certain extraordinary market conditions and the attendant risks that caused the demand for oil to fall precipitously,
including the COVID-19 global pandemic and the Saudi Arabia-Russia oil price war. The Amended Lucas Class Complaint purports to have
been brought by an investor in USO on behalf of a class of similarly-situated shareholders who purchased USO securities between February
25, 2020 and April 28, 2020 and pursuant to the challenged registration statements. The Amended Lucas Class Complaint seeks to certify
a class and to award the class compensatory damages at an amount to be determined at trial as well as costs and attorney’s fees.
The Amended Lucas Class Complaint named as defendants USCF, USO, John P. Love, Stuart P. Crumbaugh, Nicholas D. Gerber, Andrew F Ngim,
Robert L. Nguyen, Peter M. Robinson, Gordon L. Ellis, and Malcolm R. Fobes III, as well as the marketing agent, ALPS Distributors, Inc.,
and the Authorized Participants: ABN Amro, BNP Paribas Securities Corporation, Citadel Securities LLC, Citigroup Global Markets, Inc.,
Credit Suisse Securities USA LLC, Deutsche Bank Securities Inc., Goldman Sachs &amp; Company, J.P. Morgan Securities Inc., Merrill Lynch
Professional Clearing Corporation, Morgan Stanley &amp; Company Inc., Nomura Securities International Inc., RBC Capital Markets LLC,
SG Americas Securities LLC, UBS Securities LLC, and Virtu Financial BD LLC.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Wang
Class Action On
July 10, 2020, purported shareholder Momo Wang filed a putative class action complaint, individually and on behalf of others similarly
situated, against defendants USO, USCF, John P. Love, Stuart P. Crumbaugh, Nicholas D. Gerber, Andrew F Ngim, Robert L. Nguyen, Peter
M. Robinson, Gordon L. Ellis, Malcolm R. Fobes, III, ABN Amro, BNP Paribas Securities Corp., Citadel Securities LLC, Citigroup Global
Markets Inc., Credit Suisse Securities USA LLC, Deutsche Bank Securities Inc., Goldman Sachs &amp; Company, JP Morgan Securities Inc.,
Merrill Lynch Professional Clearing Corp., Morgan Stanley &amp; Company Inc., Nomura Securities International Inc., RBC Capital Markets
LLC, SG Americas Securities LLC, UBS Securities LLC, and Virtu Financial BD LLC, in the U.S. District Court for the Northern District
of California as Civil Action No. 3:20-cv-4596 (the “Wang Class Action”). The
Wang Class Action asserted federal securities claims under the 1933 Act, challenging disclosures in a March 19, 2020 registration statement.
It alleged that the defendants failed to disclose to investors in USO certain extraordinary market conditions and the attendant risks
that caused the demand for oil to fall precipitously, including the COVID-19 global pandemic and the Saudi Arabia-Russia oil price war.
The Wang Class Action was voluntarily dismissed on August 4, 2020. Mehan
Action On
August 10, 2020, purported shareholder Darshan Mehan filed a derivative action on behalf of nominal defendant USO, against defendants
USCF, John P. Love, Stuart P. Crumbaugh, Nicholas D. Gerber, Andrew F Ngim, Robert L. Nguyen, Peter M. Robinson, Gordon L. Ellis, and
Malcolm R. Fobes, III (the “Mehan Action”). The action is pending in the Superior Court of the State of California for the
County of Alameda as Case No. RG20070732. The
Mehan Action alleges that the defendants breached their fiduciary duties to USO and failed to act in good faith in connection with a
March 19, 2020 registration statement and offering and disclosures regarding certain extraordinary market conditions that caused demand
for oil to fall precipitously, including the COVID-19 global pandemic and the Saudi Arabia-Russia oil price war. The complaint seeks,
on behalf of USO, compensatory damages, restitution, equitable relief, attorney’s fees, and costs. All proceedings in the Mehan
Action are stayed pending disposition of the motion(s) to dismiss in In re: United States Oil Fund, LP Securities Litigation. USCF,
USO, and the other defendants intend to vigorously contest such claims. In
re United States Oil Fund, LP Derivative Litigation On
August 27, 2020, purported shareholders Michael Cantrell and AML Pharm. Inc. DBA Golden International filed two separate derivative actions
on behalf of nominal defendant USO, against defendants USCF, John P. Love, Stuart P. Crumbaugh, Andrew F Ngim, Gordon L. Ellis, Malcolm
R. Fobes, III, Nicholas D. Gerber, Robert L. Nguyen, and Peter M. Robinson in the U.S. District Court for the Southern District of New
York at Civil Action No. 1:20-cv-06974 (the “Cantrell Action”) and Civil Action No. 1:20-cv-06981 (the “AML Action”),
respectively. The
complaints in the Cantrell and AML Actions are nearly identical. They each allege violations of Sections 10(b), 20(a) and 21D of the
Exchange Act, Rule 10b-5 thereunder, and common law claims of breach of fiduciary duties, unjust enrichment, abuse of control, gross
mismanagement, and waste of corporate assets. These allegations stem from USO’s disclosures and defendants’ alleged actions
in light of the extraordinary market conditions in 2020 that caused demand for oil to fall precipitously, including the COVID-19 global
pandemic and the Saudi Arabia-Russia oil price war. The complaints seek, on behalf of USO, compensatory damages, restitution, equitable
relief, attorney’s fees, and costs. The plaintiffs in the Cantrell and AML Actions have marked their actions as related to the
Lucas Class Action. The
Court consolidated the Cantrell and AML Actions under the caption In re United States Oil Fund, LP Derivative Litigation In re United States Oil Fund, LP Derivative Litigation
In re: United States Oil Fund, LP Securities Litigation USCF,
USO, and the other defendants intend to vigorously contest the claims in In re United States Oil Fund, LP Derivative Litigation No
accrual has been recorded with respect to the above legal matters as of December 31, 2023 and June 30, 2023. We are currently unable
to predict the timing or outcome of, or reasonably estimate the possible losses or range of, possible losses resulting from these matters.
It is reasonably possible that this estimate will change in the near term. An adverse outcome regarding these matters could materially
adversely affect the Company’s financial condition, results of operations and cash flows. Retirement
Plan The
Company has a 401(k) Profit Sharing Plan (“401K Plan”) covering U.S. employees. Participants may make contributions
pursuant to a salary reduction agreement. In addition, the 401K Plan makes a safe harbor matching contribution. The Company’s
matching contributions of less than $ 0.1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2. SEGMENT REPORTING The Company’s Chief Operating Decision Maker (“CODM”) primarily evaluates the Company’s segments
based on revenue type, as well as net (loss) income at each segment. The CODM does not evaluate segments on the basis of assets at each
segment. SCHEDULE
OF REVENUES FROM EXTERNAL CUSTOMERS
December 31, 2023 December 31, 2022 December 31, 2023 December 31, 2022
Three Months Ended Six Months Ended
2023 2022 2023 2022
Revenue from external customers:
Fund management - related party $ 4,997 $ 5,266 $ 10,047 $ 10,686
Food products 1,920 1,932 3,649 3,870
Beauty products 842 785 1,617 1,588
Security systems 570 665 1,123 1,295
Financial services (1) 128 124 256 258
Total revenue $ 8,457 $ 8,772 $ 16,692 $ 17,697
Net (loss) income:
Fund management - related party $ 854 $ 1,782 2,806 3,567
Food products 172 18 197 218
Beauty products (121 ) (41 ) (444 ) (61 )
Security systems 63 73 121 181
Financial services (1) (1,479 ) (712 ) (3,000 ) (1,343 )
Corporate headquarters (672 ) (938 ) (1,364 ) (1,883 )
Total net (loss) income $ (1,184 ) $ 182 $ (1,684 ) $ 679
(1) Financial
services includes Marygold and Marygold UK. The amount of net loss reclassified from “Corporate headquarters” to “Financial services”
was $ 0.7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6214</v>
      </c>
      <c r="C3" s="6" t="n">
        <v>8161</v>
      </c>
    </row>
    <row r="4">
      <c r="A4" s="4" t="inlineStr">
        <is>
          <t>Accounts receivable, net (of which $1,624 and $1,674, respectively, due from related parties)</t>
        </is>
      </c>
      <c r="B4" s="5" t="n">
        <v>2596</v>
      </c>
      <c r="C4" s="5" t="n">
        <v>3026</v>
      </c>
    </row>
    <row r="5">
      <c r="A5" s="4" t="inlineStr">
        <is>
          <t>Inventories</t>
        </is>
      </c>
      <c r="B5" s="5" t="n">
        <v>2389</v>
      </c>
      <c r="C5" s="5" t="n">
        <v>2254</v>
      </c>
    </row>
    <row r="6">
      <c r="A6" s="4" t="inlineStr">
        <is>
          <t>Prepaid income tax and tax receivable</t>
        </is>
      </c>
      <c r="B6" s="5" t="n">
        <v>1618</v>
      </c>
      <c r="C6" s="5" t="n">
        <v>992</v>
      </c>
    </row>
    <row r="7">
      <c r="A7" s="4" t="inlineStr">
        <is>
          <t>Investments, at fair value</t>
        </is>
      </c>
      <c r="B7" s="5" t="n">
        <v>12379</v>
      </c>
      <c r="C7" s="5" t="n">
        <v>11481</v>
      </c>
    </row>
    <row r="8">
      <c r="A8" s="4" t="inlineStr">
        <is>
          <t>Other current assets</t>
        </is>
      </c>
      <c r="B8" s="5" t="n">
        <v>1057</v>
      </c>
      <c r="C8" s="5" t="n">
        <v>904</v>
      </c>
    </row>
    <row r="9">
      <c r="A9" s="4" t="inlineStr">
        <is>
          <t>Total current assets</t>
        </is>
      </c>
      <c r="B9" s="5" t="n">
        <v>26253</v>
      </c>
      <c r="C9" s="5" t="n">
        <v>26818</v>
      </c>
    </row>
    <row r="10">
      <c r="A10" s="4" t="inlineStr">
        <is>
          <t>Restricted cash</t>
        </is>
      </c>
      <c r="B10" s="5" t="n">
        <v>434</v>
      </c>
      <c r="C10" s="5" t="n">
        <v>425</v>
      </c>
    </row>
    <row r="11">
      <c r="A11" s="4" t="inlineStr">
        <is>
          <t>Property and equipment, net</t>
        </is>
      </c>
      <c r="B11" s="5" t="n">
        <v>1215</v>
      </c>
      <c r="C11" s="5" t="n">
        <v>1255</v>
      </c>
    </row>
    <row r="12">
      <c r="A12" s="4" t="inlineStr">
        <is>
          <t>Operating lease right-of-use assets</t>
        </is>
      </c>
      <c r="B12" s="5" t="n">
        <v>1287</v>
      </c>
      <c r="C12" s="5" t="n">
        <v>821</v>
      </c>
    </row>
    <row r="13">
      <c r="A13" s="4" t="inlineStr">
        <is>
          <t>Goodwill</t>
        </is>
      </c>
      <c r="B13" s="5" t="n">
        <v>2307</v>
      </c>
      <c r="C13" s="5" t="n">
        <v>2307</v>
      </c>
    </row>
    <row r="14">
      <c r="A14" s="4" t="inlineStr">
        <is>
          <t>Intangible assets, net</t>
        </is>
      </c>
      <c r="B14" s="5" t="n">
        <v>2112</v>
      </c>
      <c r="C14" s="5" t="n">
        <v>2330</v>
      </c>
    </row>
    <row r="15">
      <c r="A15" s="4" t="inlineStr">
        <is>
          <t>Deferred tax assets, net</t>
        </is>
      </c>
      <c r="B15" s="5" t="n">
        <v>771</v>
      </c>
      <c r="C15" s="5" t="n">
        <v>771</v>
      </c>
    </row>
    <row r="16">
      <c r="A16" s="4" t="inlineStr">
        <is>
          <t>Other assets</t>
        </is>
      </c>
      <c r="B16" s="5" t="n">
        <v>553</v>
      </c>
      <c r="C16" s="5" t="n">
        <v>554</v>
      </c>
    </row>
    <row r="17">
      <c r="A17" s="4" t="inlineStr">
        <is>
          <t>Total assets</t>
        </is>
      </c>
      <c r="B17" s="5" t="n">
        <v>34932</v>
      </c>
      <c r="C17" s="5" t="n">
        <v>35281</v>
      </c>
    </row>
    <row r="18">
      <c r="A18" s="3" t="inlineStr">
        <is>
          <t>CURRENT LIABILITIES</t>
        </is>
      </c>
      <c r="B18" s="4" t="inlineStr">
        <is>
          <t xml:space="preserve"> </t>
        </is>
      </c>
      <c r="C18" s="4" t="inlineStr">
        <is>
          <t xml:space="preserve"> </t>
        </is>
      </c>
    </row>
    <row r="19">
      <c r="A19" s="4" t="inlineStr">
        <is>
          <t>Accounts payable and accrued expenses</t>
        </is>
      </c>
      <c r="B19" s="5" t="n">
        <v>3287</v>
      </c>
      <c r="C19" s="5" t="n">
        <v>2771</v>
      </c>
    </row>
    <row r="20">
      <c r="A20" s="4" t="inlineStr">
        <is>
          <t>Operating lease liabilities, current portion</t>
        </is>
      </c>
      <c r="B20" s="5" t="n">
        <v>715</v>
      </c>
      <c r="C20" s="5" t="n">
        <v>457</v>
      </c>
    </row>
    <row r="21">
      <c r="A21" s="4" t="inlineStr">
        <is>
          <t>Purchase consideration payable</t>
        </is>
      </c>
      <c r="B21" s="5" t="n">
        <v>637</v>
      </c>
      <c r="C21" s="5" t="n">
        <v>605</v>
      </c>
    </row>
    <row r="22">
      <c r="A22" s="4" t="inlineStr">
        <is>
          <t>Loans - property and equipment, current portion</t>
        </is>
      </c>
      <c r="B22" s="5" t="n">
        <v>352</v>
      </c>
      <c r="C22" s="5" t="n">
        <v>359</v>
      </c>
    </row>
    <row r="23">
      <c r="A23" s="4" t="inlineStr">
        <is>
          <t>Total current liabilities</t>
        </is>
      </c>
      <c r="B23" s="5" t="n">
        <v>4991</v>
      </c>
      <c r="C23" s="5" t="n">
        <v>4192</v>
      </c>
    </row>
    <row r="24">
      <c r="A24" s="3" t="inlineStr">
        <is>
          <t>LONG-TERM LIABILITIES</t>
        </is>
      </c>
      <c r="B24" s="4" t="inlineStr">
        <is>
          <t xml:space="preserve"> </t>
        </is>
      </c>
      <c r="C24" s="4" t="inlineStr">
        <is>
          <t xml:space="preserve"> </t>
        </is>
      </c>
    </row>
    <row r="25">
      <c r="A25" s="4" t="inlineStr">
        <is>
          <t>Loans - property and equipment, net of current portion</t>
        </is>
      </c>
      <c r="B25" s="5" t="n">
        <v>82</v>
      </c>
      <c r="C25" s="5" t="n">
        <v>88</v>
      </c>
    </row>
    <row r="26">
      <c r="A26" s="4" t="inlineStr">
        <is>
          <t>Operating lease liabilities, net of current portion</t>
        </is>
      </c>
      <c r="B26" s="5" t="n">
        <v>582</v>
      </c>
      <c r="C26" s="5" t="n">
        <v>381</v>
      </c>
    </row>
    <row r="27">
      <c r="A27" s="4" t="inlineStr">
        <is>
          <t>Deferred tax liabilities, net</t>
        </is>
      </c>
      <c r="B27" s="5" t="n">
        <v>242</v>
      </c>
      <c r="C27" s="5" t="n">
        <v>242</v>
      </c>
    </row>
    <row r="28">
      <c r="A28" s="4" t="inlineStr">
        <is>
          <t>Total long-term liabilities</t>
        </is>
      </c>
      <c r="B28" s="5" t="n">
        <v>906</v>
      </c>
      <c r="C28" s="5" t="n">
        <v>711</v>
      </c>
    </row>
    <row r="29">
      <c r="A29" s="4" t="inlineStr">
        <is>
          <t>Total liabilities</t>
        </is>
      </c>
      <c r="B29" s="5" t="n">
        <v>5897</v>
      </c>
      <c r="C29" s="5" t="n">
        <v>4903</v>
      </c>
    </row>
    <row r="30">
      <c r="A30" s="3" t="inlineStr">
        <is>
          <t>STOCKHOLDERS’ EQUITY</t>
        </is>
      </c>
      <c r="B30" s="4" t="inlineStr">
        <is>
          <t xml:space="preserve"> </t>
        </is>
      </c>
      <c r="C30" s="4" t="inlineStr">
        <is>
          <t xml:space="preserve"> </t>
        </is>
      </c>
    </row>
    <row r="31">
      <c r="A31" s="4" t="inlineStr">
        <is>
          <t>Preferred stock, $0.001 par value; 50,000 shares authorized Series B: 49 shares issued and outstanding at December 31, 2023 and June 30, 2023</t>
        </is>
      </c>
      <c r="B31" s="4" t="inlineStr">
        <is>
          <t xml:space="preserve"> </t>
        </is>
      </c>
      <c r="C31" s="4" t="inlineStr">
        <is>
          <t xml:space="preserve"> </t>
        </is>
      </c>
    </row>
    <row r="32">
      <c r="A32" s="4" t="inlineStr">
        <is>
          <t>Common stock, $0.001 par value; 900,000 shares authorized; 39,383 shares issued and outstanding at December 31, 2023 and June 30, 2023</t>
        </is>
      </c>
      <c r="B32" s="5" t="n">
        <v>39</v>
      </c>
      <c r="C32" s="5" t="n">
        <v>39</v>
      </c>
    </row>
    <row r="33">
      <c r="A33" s="4" t="inlineStr">
        <is>
          <t>Additional paid-in capital</t>
        </is>
      </c>
      <c r="B33" s="5" t="n">
        <v>12605</v>
      </c>
      <c r="C33" s="5" t="n">
        <v>12397</v>
      </c>
    </row>
    <row r="34">
      <c r="A34" s="4" t="inlineStr">
        <is>
          <t>Accumulated other comprehensive loss</t>
        </is>
      </c>
      <c r="B34" s="5" t="n">
        <v>-12</v>
      </c>
      <c r="C34" s="5" t="n">
        <v>-144</v>
      </c>
    </row>
    <row r="35">
      <c r="A35" s="4" t="inlineStr">
        <is>
          <t>Retained earnings</t>
        </is>
      </c>
      <c r="B35" s="5" t="n">
        <v>16403</v>
      </c>
      <c r="C35" s="5" t="n">
        <v>18086</v>
      </c>
    </row>
    <row r="36">
      <c r="A36" s="4" t="inlineStr">
        <is>
          <t>Total stockholders’ equity</t>
        </is>
      </c>
      <c r="B36" s="5" t="n">
        <v>29035</v>
      </c>
      <c r="C36" s="5" t="n">
        <v>30378</v>
      </c>
    </row>
    <row r="37">
      <c r="A37" s="4" t="inlineStr">
        <is>
          <t>Total liabilities and stockholders’ equity</t>
        </is>
      </c>
      <c r="B37" s="6" t="n">
        <v>34932</v>
      </c>
      <c r="C37" s="6" t="n">
        <v>35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SUBSEQUENT EVENTS The
Company evaluated subsequent events for recognition and disclosure through the date the financial statements were issued or filed. As
discussed in Note 9 of the Financial Statements the final purchase price payment of $ 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 and Accounting Principles</t>
        </is>
      </c>
      <c r="B4" s="4" t="inlineStr">
        <is>
          <t xml:space="preserve">Basis
of Presentation and Accounting Principles The
Company has prepared the accompanying unaudited financial statements on a consolidated basis. In the opinion of management, the accompanying
unaudited consolidated balance sheets, related statements of operations and comprehensive (loss) income, and cash flows include all adjustments,
consisting only of normal recurring items, necessary for their fair presentation, prepared on an accrual basis, in conformity with generally
accepted accounting principles in the United States of America (“U.S. GAAP”). The information included in this Form 10-Q
should be read in conjunction with information included in the Company’s Annual Report on Form 10-K for year ended June 30, 2023. </t>
        </is>
      </c>
    </row>
    <row r="5">
      <c r="A5" s="4" t="inlineStr">
        <is>
          <t>Principles of Consolidation</t>
        </is>
      </c>
      <c r="B5" s="4" t="inlineStr">
        <is>
          <t xml:space="preserve">Principles
of Consolidation The
accompanying Condensed Consolidated financial statements, which are referred herein as the “Financial Statements”, include the accounts
of The Marygold Companies and its wholly owned subsidiaries, USCF Investments, Gourmet Foods, Brigadier, Original Sprout, Marygold and
Marygold UK are presented on a consolidated basis. All
inter-company transactions and accounts have been eliminated in consolidation.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oncentration of Credit Risk</t>
        </is>
      </c>
      <c r="B7" s="4" t="inlineStr">
        <is>
          <t xml:space="preserve">Concentration
of Credit Risk Our
subsidiary USCF Investments relies on the revenues generated through the various funds it manages. The concentration of fund management
revenue and related receivables were (dollars in thousands): SCHEDULE
OF CONCENTRATION RISK
Three Months Ended Six Months Ended
2023 2022 2023 2022
Revenue % of Total Revenue % of Total Revenue % of Total Revenue % of Total
Fund
USO $ 1,795 36 % $ 2,461 47 % $ 3,479 35 % $ 5,026 47 %
UNG 1,548 31 % 750 14 % 3,238 32 % 1,558 14 %
USCI 375 8 % 544 10 % 742 7 % 1,141 11 %
All Others 1,279 25 % 1,511 29 % 2,588 26 % 2,961 28 %
Total $ 4,997 100 % $ 5,266 100 % $ 10,047 100 % $ 10,686 100 %
December 31, 2023 June 30, 2023
Accounts Receivable % of Total Accounts Receivable % of Total
Fund
USO $ 574 35 % $ 596 36 %
UNG 501 31 % 554 33 %
UMI 162 10 % 140 8 %
All Others 387 24 % 384 23 %
Total $ 1,624 100 % $ 1,674 100 % There
are no significant concentrations for the other operating subsidiaries on a consolidated basis. </t>
        </is>
      </c>
    </row>
    <row r="8">
      <c r="A8" s="4" t="inlineStr">
        <is>
          <t>Recently Issued and Adopted Accounting Pronouncements</t>
        </is>
      </c>
      <c r="B8" s="4" t="inlineStr">
        <is>
          <t xml:space="preserve">Recently Issued and Adopted
Accounting Pronouncements In
2016, the Financial Accounting Standards Board (“FASB”) issued Accounting Standards Board Update (“ASU”) 2016-13,
Financial Instruments – Credit Losses: Measurement of Credit Losses on Financial Instruments, and also issued subsequent
amendments to the initial guidance, which replace the existing incurred loss impairment model with an expected credit loss model and
require a financial asset measured at amortized cost to be presented at the net amount expected to be collected. The new guidance was
effective for annual reporting periods beginning after December 15, 2022, including interim periods within that annual period. The Company
adopted the standard during fiscal year 2024 with the additional disclosures and no changes related to the period of recognition of losses
on its receivable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June 30, 2025.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SCHEDULE OF CONCENTRATION RISK</t>
        </is>
      </c>
      <c r="B4" s="4" t="inlineStr">
        <is>
          <t xml:space="preserve"> SCHEDULE
OF CONCENTRATION RISK
Three Months Ended Six Months Ended
2023 2022 2023 2022
Revenue % of Total Revenue % of Total Revenue % of Total Revenue % of Total
Fund
USO $ 1,795 36 % $ 2,461 47 % $ 3,479 35 % $ 5,026 47 %
UNG 1,548 31 % 750 14 % 3,238 32 % 1,558 14 %
USCI 375 8 % 544 10 % 742 7 % 1,141 11 %
All Others 1,279 25 % 1,511 29 % 2,588 26 % 2,961 28 %
Total $ 4,997 100 % $ 5,266 100 % $ 10,047 100 % $ 10,686 100 %
December 31, 2023 June 30, 2023
Accounts Receivable % of Total Accounts Receivable % of Total
Fund
USO $ 574 35 % $ 596 36 %
UNG 501 31 % 554 33 %
UMI 162 10 % 140 8 %
All Others 387 24 % 384 23 %
Total $ 1,624 100 % $ 1,674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EARNINGS PER SHARE (Tables)</t>
        </is>
      </c>
      <c r="B1" s="2" t="inlineStr">
        <is>
          <t>6 Months Ended</t>
        </is>
      </c>
    </row>
    <row r="2">
      <c r="B2" s="2" t="inlineStr">
        <is>
          <t>Dec. 31, 2023</t>
        </is>
      </c>
    </row>
    <row r="3">
      <c r="A3" s="3" t="inlineStr">
        <is>
          <t>Net (loss) income per common share</t>
        </is>
      </c>
      <c r="B3" s="4" t="inlineStr">
        <is>
          <t xml:space="preserve"> </t>
        </is>
      </c>
    </row>
    <row r="4">
      <c r="A4" s="4" t="inlineStr">
        <is>
          <t>SCHEDULE OF EARNINGS PER SHARE, BASIC AND DILUTED</t>
        </is>
      </c>
      <c r="B4" s="4" t="inlineStr">
        <is>
          <t xml:space="preserve">The
components of basic and diluted earnings per share were as follows (in thousands, except per share data): SCHEDULE OF EARNINGS PER SHARE, BASIC AND DILUTED
Three Months Ended December 31, 2023
Net Loss Shares Per Share
Basic net loss per share:
Net loss available to common shareholders $ (1,154 ) 39,410 $ (0.03 )
Net loss available to preferred shareholders (29 ) 987 $ (0.03 )
Basic net loss per share $ (1,183 ) 40,397 $ (0.03 )
Diluted net loss per share:
Net loss available to common shareholders, basic $ (1,154 ) 39,410 $ (0.03 )
Net loss available to preferred shareholders (29 ) 987 $ (0.03 )
Diluted net loss per share $ (1,183 ) 40,397 $ (0.03 )
Three Months Ended December 31, 2022
Net Income Shares Per Share
Basic net income per share:
Net income available to common shareholders $ 177 39,384 $ -
Net income available to preferred shareholders 5 987 $ -
Basic and diluted income per share $ 182 40,371 $ -
Six Months Ended December 31, 2023
Net Loss Shares Per Share
Basic loss per share:
Net loss available to common shareholders $ (1,642 ) 39,410 $ (0.04 )
Net loss available to preferred shareholders (42 ) 987 $ (0.04 )
Basic loss per share $ (1,684 ) 40,397 $ (0.04 )
Diluted loss per share:
Net loss available to common shareholders, diluted $ (1,642 ) 39,410 $ (0.04 )
Net loss available to preferred shareholders (42 ) 987 $ (0.04 )
Diluted loss per share $ (1,684 ) 40,397 $ (0.04 )
Six Months Ended December 31, 2022
Net Income Shares Per Share
Basic net income per share:
Net income available to common shareholders $ 662 39,384 $ 0.02
Net income available to preferred shareholders 17 987 $ 0.02
Basic net income per share $ 679 40,371 $ 0.02
Diluted net income per share:
Net income available to common shareholders, basic $ 662 39,384
Impact of dilutive securities - 13
Net income available to common shareholders, diluted 662 39,397 $ 0.02
Net income available to preferred shareholders 17 987 $ 0.02
Diluted net income per share $ 679 40,384 $ 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DETAILS (in thousands) (Table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 SCHEDULE OF INVENTORY
December 31, June 30,
Inventories 2023 2023
Raw materials and supplies $ 1,471 $ 1,456
Finished goods 918 798
Total inventories $ 2,389 $ 2,254 </t>
        </is>
      </c>
    </row>
    <row r="5">
      <c r="A5" s="4" t="inlineStr">
        <is>
          <t>SCHEDULE OF PROPERTY, PLANT AND EQUIPMENT</t>
        </is>
      </c>
      <c r="B5" s="4" t="inlineStr">
        <is>
          <t xml:space="preserve"> SCHEDULE OF PROPERTY, PLANT AND EQUIPMENT
December 31, June 30,
Property and Equipment 2023 2023
Manufacturing equipment $ 1,992 $ 1,915
Land and building 575 575
Other equipment 818 784
Total property and equipment, gross 3,385 3,274
Accumulated depreciation (2,170 ) (2,019 )
Total property and equipment, net $ 1,215 $ 1,255 </t>
        </is>
      </c>
    </row>
    <row r="6">
      <c r="A6" s="4" t="inlineStr">
        <is>
          <t>SCHEDULE OF ACCOUNTS PAYABLE AND ACCRUED LIABILITIES</t>
        </is>
      </c>
      <c r="B6" s="4" t="inlineStr">
        <is>
          <t xml:space="preserve"> SCHEDULE OF ACCOUNTS PAYABLE AND ACCRUED LIABILITIES
December 31, June 30,
Accounts payable and accrued expenses 2023 2023
Accounts payable $ 1,803 $ 1,326
Taxes payable 153 97
Accrued payroll, vacation and bonus payable 362 455
Accrued operating expenses 969 893
Total $ 3,287 $ 2,7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dollars in thousands)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SCHEDULE OF INDEFINITE LIVED INTANGIBLE ASSETS</t>
        </is>
      </c>
      <c r="B4" s="4" t="inlineStr">
        <is>
          <t xml:space="preserve"> SCHEDULE
OF INDEFINITE LIVED INTANGIBLE ASSETS
Intangible Assets Weighted Average Remaining Life (in years) Intangible Assets (Gross) Accumulated Amortization Intangible Asset (Net)
December 31, 2023
Intangible Assets Weighted Average Remaining Life (in years) Intangible Assets (Gross) Accumulated Amortization Intangible Asset (Net)
Customer relationships 3.2 $ 1,364 $ (716 ) $ 648
Brand name 2.7 1,297 (310 ) 987
Recipes 2.0 1,222 (927 ) 295
Internally developed software 2.5 218 (36 ) 182
Total $ 4,101 $ (1,989 ) $ 2,112
Intangible Assets Weighted Average Remaining Life (in years) Intangible Assets (Gross) Accumulated Amortization Intangible Asset (Net)
June 30, 2023
Intangible Assets Weighted Average Remaining Life (in years) Intangible Assets (Gross) Accumulated Amortization Intangible Asset (Net)
Customer relationships 3.7 $ 1,364 $ (629 ) $ 735
Brand name 3.2 1,297 (290 ) 1,007
Recipes 2.5 1,222 (852 ) 370
Internally developed software 3.0 218 - 218
Total $ 4,101 $ (1,771 ) $ 2,330 </t>
        </is>
      </c>
    </row>
    <row r="5">
      <c r="A5" s="4" t="inlineStr">
        <is>
          <t>SCHEDULE OF FINITE-LIVED INTANGIBLE ASSETS, FUTURE AMORTIZATION EXPENSE</t>
        </is>
      </c>
      <c r="B5" s="4" t="inlineStr">
        <is>
          <t xml:space="preserve">Estimated
remaining amortization expenses of intangible assets for the next five fiscal years and thereafter are as follows (in thousands): SCHEDULE OF FINITE-LIVED INTANGIBLE ASSETS, FUTURE AMORTIZATION EXPENSE
Years Ending June 30, Expense
2024 $ 216
2025 419
2026 306
2027 93
2028 93
Thereafter 985
Total $ 2,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Dec. 31, 2023</t>
        </is>
      </c>
    </row>
    <row r="3">
      <c r="A3" s="3" t="inlineStr">
        <is>
          <t>Investments, All Other Investments [Abstract]</t>
        </is>
      </c>
      <c r="B3" s="4" t="inlineStr">
        <is>
          <t xml:space="preserve"> </t>
        </is>
      </c>
    </row>
    <row r="4">
      <c r="A4" s="4" t="inlineStr">
        <is>
          <t>SCHEDULE OF AVAILABLE-FOR-SALE SECURITIES RECONCILIATION</t>
        </is>
      </c>
      <c r="B4" s="4" t="inlineStr">
        <is>
          <t xml:space="preserve">All
of the Company’s short-term investments are classified as Level 1 assets and consist of the following (in thousands): SCHEDULE OF AVAILABLE-FOR-SALE SECURITIES RECONCILIATION
December 31, 2023
Cost Gross Unrealized Gains Gross Unrealized Losses Estimated Fair Value
Money market funds $ 3,070 $ - $ - $ 3,070
Other short-term investments 288 - (1 ) 287
Short-term treasury bills 1,955 20 - 1,975
Other equities - related parties 7,479 130 (562 ) 7,047
Total short-term investments $ 12,792 $ 150 $ (563 ) $ 12,379
June 30, 2023
Cost Gross Unrealized Gains Gross Unrealized Losses Estimated Fair Value
Money market funds $ 3,403 $ - $ - $ 3,403
Other short-term investments 280 - (2 ) 278
Short-term treasury bills 1,952 17 - 1,969
Other equities - related parties 5,972 88 (229 ) 5,831
Total short-term investments $ 11,607 $ 105 $ (231 ) $ 11,4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6 Months Ended</t>
        </is>
      </c>
    </row>
    <row r="2">
      <c r="B2" s="2" t="inlineStr">
        <is>
          <t>Dec. 31, 2023</t>
        </is>
      </c>
    </row>
    <row r="3">
      <c r="A3" s="3" t="inlineStr">
        <is>
          <t>Equity [Abstract]</t>
        </is>
      </c>
      <c r="B3" s="4" t="inlineStr">
        <is>
          <t xml:space="preserve"> </t>
        </is>
      </c>
    </row>
    <row r="4">
      <c r="A4" s="4" t="inlineStr">
        <is>
          <t>SCHEDULE OF SHARE BASED COMPENSATION</t>
        </is>
      </c>
      <c r="B4" s="4" t="inlineStr">
        <is>
          <t xml:space="preserve"> SCHEDULE
OF SHARE BASED COMPENSATION
Three and Six Months Ended
Expected volatility 159 197 %
Expected term 6.3
Risk-Free interest rate 3.5 4.7 %
Expected dividend yield 0 %</t>
        </is>
      </c>
    </row>
    <row r="5">
      <c r="A5" s="4" t="inlineStr">
        <is>
          <t>SCHEDULE OF SHARE BASED COMPENSATION STOCK OPTIONS</t>
        </is>
      </c>
      <c r="B5" s="4" t="inlineStr">
        <is>
          <t xml:space="preserve"> SCHEDULE
OF SHARE BASED COMPENSATION STOCK OPTIONS
Stock Options
Number of Options Weighted Average Exercise Price
Outstanding at July 1, 2023 270,000 $ 1.61
Granted 315,881 $ 1.15
Forfeited (20,000 ) $ 1.64
Outstanding and expected to vest at December 31, 2023 565,881 $ 1.35
Exercisable as of December 31, 2023 12,500 $ 1.45 </t>
        </is>
      </c>
    </row>
    <row r="6">
      <c r="A6" s="4" t="inlineStr">
        <is>
          <t>SCHEDULE OF SHARE BASED COMPENSATION RESTRICTED STOCK OUTSTANDING</t>
        </is>
      </c>
      <c r="B6" s="4" t="inlineStr">
        <is>
          <t xml:space="preserve">SCHEDULE
OF SHARE BASED COMPENSATION RESTRICTED STOCK OUTSTANDING
Restricted Stock Awards
Number of RSAs Weighted Average Grant Date Fair Value
Nonvested as of July 1, 2023 288,733 $ 1.36
Granted 447,543 $ 1.03
Vested (26,716 ) $ 1.35
Nonvested as of December 31, 2023 709,560 $ 1.15 </t>
        </is>
      </c>
    </row>
    <row r="7">
      <c r="A7" s="4" t="inlineStr">
        <is>
          <t>SCHEDULE OF SHARE BASED PAYMENT ARRANGEMENT</t>
        </is>
      </c>
      <c r="B7" s="4" t="inlineStr">
        <is>
          <t xml:space="preserve"> SCHEDULE OF SHARE BASED PAYMENT ARRANGEMENT
Years Ending June 30,
Remainder of fiscal 2024 $ 229
2025 496
2026 368
2027 198
2028 17
Total stock-based compensation $ 1,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SCHEDULE OF FUTURE MINIMUM CONSOLIDATED LEASE PAYMENTS</t>
        </is>
      </c>
      <c r="B4" s="4" t="inlineStr">
        <is>
          <t xml:space="preserve">Future
minimum lease payments are (in thousands): SCHEDULE
OF FUTURE MINIMUM CONSOLIDATED LEASE PAYMENTS
Year Ended June 30, Operating Leases Finance Lease
2024 $ 404 $ 10
2025 638 20
2026 320 20
2027 58 20
2028 - 20
Thereafter - 68
Total minimum lease payments 1,420 158
Less: present value discount (123 ) (46 )
Total lease liabilities $ 1,297 $ 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Dec. 31, 2023</t>
        </is>
      </c>
    </row>
    <row r="3">
      <c r="A3" s="3" t="inlineStr">
        <is>
          <t>Segment Reporting [Abstract]</t>
        </is>
      </c>
      <c r="B3" s="4" t="inlineStr">
        <is>
          <t xml:space="preserve"> </t>
        </is>
      </c>
    </row>
    <row r="4">
      <c r="A4" s="4" t="inlineStr">
        <is>
          <t>SCHEDULE OF REVENUES FROM EXTERNAL CUSTOMERS</t>
        </is>
      </c>
      <c r="B4" s="4" t="inlineStr">
        <is>
          <t xml:space="preserve"> SCHEDULE
OF REVENUES FROM EXTERNAL CUSTOMERS
December 31, 2023 December 31, 2022 December 31, 2023 December 31, 2022
Three Months Ended Six Months Ended
2023 2022 2023 2022
Revenue from external customers:
Fund management - related party $ 4,997 $ 5,266 $ 10,047 $ 10,686
Food products 1,920 1,932 3,649 3,870
Beauty products 842 785 1,617 1,588
Security systems 570 665 1,123 1,295
Financial services (1) 128 124 256 258
Total revenue $ 8,457 $ 8,772 $ 16,692 $ 17,697
Net (loss) income:
Fund management - related party $ 854 $ 1,782 2,806 3,567
Food products 172 18 197 218
Beauty products (121 ) (41 ) (444 ) (61 )
Security systems 63 73 121 181
Financial services (1) (1,479 ) (712 ) (3,000 ) (1,343 )
Corporate headquarters (672 ) (938 ) (1,364 ) (1,883 )
Total net (loss) income $ (1,184 ) $ 182 $ (1,684 ) $ 679
(1) Financial
services includes Marygold and Marygold UK. The amount of net loss reclassified from “Corporate headquarters” to “Financial services”
was $ 0.7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Dec. 31, 2023</t>
        </is>
      </c>
      <c r="C1" s="2" t="inlineStr">
        <is>
          <t>Jun. 30, 2023</t>
        </is>
      </c>
    </row>
    <row r="2">
      <c r="A2" s="4" t="inlineStr">
        <is>
          <t>Preferred stock, par or stated value per share</t>
        </is>
      </c>
      <c r="B2" s="7" t="n">
        <v>0.001</v>
      </c>
      <c r="C2" s="7" t="n">
        <v>0.001</v>
      </c>
    </row>
    <row r="3">
      <c r="A3" s="4" t="inlineStr">
        <is>
          <t>Preferred stock, shares authorized</t>
        </is>
      </c>
      <c r="B3" s="5" t="n">
        <v>50000</v>
      </c>
      <c r="C3" s="5" t="n">
        <v>50000</v>
      </c>
    </row>
    <row r="4">
      <c r="A4" s="4" t="inlineStr">
        <is>
          <t>Common stock, par value</t>
        </is>
      </c>
      <c r="B4" s="7" t="n">
        <v>0.001</v>
      </c>
      <c r="C4" s="7" t="n">
        <v>0.001</v>
      </c>
    </row>
    <row r="5">
      <c r="A5" s="4" t="inlineStr">
        <is>
          <t>Common stock, shares authorized</t>
        </is>
      </c>
      <c r="B5" s="5" t="n">
        <v>900000</v>
      </c>
      <c r="C5" s="5" t="n">
        <v>900000</v>
      </c>
    </row>
    <row r="6">
      <c r="A6" s="4" t="inlineStr">
        <is>
          <t>Common stock, shares issued</t>
        </is>
      </c>
      <c r="B6" s="5" t="n">
        <v>39383</v>
      </c>
      <c r="C6" s="5" t="n">
        <v>39383</v>
      </c>
    </row>
    <row r="7">
      <c r="A7" s="4" t="inlineStr">
        <is>
          <t>Common stock, shares outstanding</t>
        </is>
      </c>
      <c r="B7" s="5" t="n">
        <v>39383</v>
      </c>
      <c r="C7" s="5" t="n">
        <v>39383</v>
      </c>
    </row>
    <row r="8">
      <c r="A8" s="4" t="inlineStr">
        <is>
          <t>Series B Preferred Stock [Member]</t>
        </is>
      </c>
      <c r="B8" s="4" t="inlineStr">
        <is>
          <t xml:space="preserve"> </t>
        </is>
      </c>
      <c r="C8" s="4" t="inlineStr">
        <is>
          <t xml:space="preserve"> </t>
        </is>
      </c>
    </row>
    <row r="9">
      <c r="A9" s="4" t="inlineStr">
        <is>
          <t>Preferred Stock, shares issued</t>
        </is>
      </c>
      <c r="B9" s="5" t="n">
        <v>49</v>
      </c>
      <c r="C9" s="5" t="n">
        <v>49</v>
      </c>
    </row>
    <row r="10">
      <c r="A10" s="4" t="inlineStr">
        <is>
          <t>Preferred Stock, shares outstanding</t>
        </is>
      </c>
      <c r="B10" s="5" t="n">
        <v>49</v>
      </c>
      <c r="C10" s="5" t="n">
        <v>49</v>
      </c>
    </row>
    <row r="11">
      <c r="A11" s="4" t="inlineStr">
        <is>
          <t>Related Party [Member]</t>
        </is>
      </c>
      <c r="B11" s="4" t="inlineStr">
        <is>
          <t xml:space="preserve"> </t>
        </is>
      </c>
      <c r="C11" s="4" t="inlineStr">
        <is>
          <t xml:space="preserve"> </t>
        </is>
      </c>
    </row>
    <row r="12">
      <c r="A12" s="4" t="inlineStr">
        <is>
          <t>Other Receivables, Net, Current</t>
        </is>
      </c>
      <c r="B12" s="6" t="n">
        <v>1624</v>
      </c>
      <c r="C12" s="6" t="n">
        <v>1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ONCENTRATION RISK (Details) - USD ($) $ in Thousands</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2596</v>
      </c>
      <c r="C4" s="4" t="inlineStr">
        <is>
          <t xml:space="preserve"> </t>
        </is>
      </c>
      <c r="D4" s="6" t="n">
        <v>2596</v>
      </c>
      <c r="E4" s="4" t="inlineStr">
        <is>
          <t xml:space="preserve"> </t>
        </is>
      </c>
      <c r="F4" s="6" t="n">
        <v>3026</v>
      </c>
    </row>
    <row r="5">
      <c r="A5" s="4" t="inlineStr">
        <is>
          <t>Revenue Benchmark [Member] | Customer Concentration Risk [Member] | Wainwrigh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1</v>
      </c>
      <c r="C7" s="9" t="n">
        <v>1</v>
      </c>
      <c r="D7" s="9" t="n">
        <v>1</v>
      </c>
      <c r="E7" s="9" t="n">
        <v>1</v>
      </c>
      <c r="F7" s="4" t="inlineStr">
        <is>
          <t xml:space="preserve"> </t>
        </is>
      </c>
    </row>
    <row r="8">
      <c r="A8" s="4" t="inlineStr">
        <is>
          <t>Revenue Benchmark [Member] | Customer Concentration Risk [Member] | Wainwright [Member] | 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6" t="n">
        <v>4997</v>
      </c>
      <c r="C10" s="6" t="n">
        <v>5266</v>
      </c>
      <c r="D10" s="6" t="n">
        <v>10047</v>
      </c>
      <c r="E10" s="6" t="n">
        <v>10686</v>
      </c>
      <c r="F10" s="4" t="inlineStr">
        <is>
          <t xml:space="preserve"> </t>
        </is>
      </c>
    </row>
    <row r="11">
      <c r="A11" s="4" t="inlineStr">
        <is>
          <t>Revenue Benchmark [Member] | Customer Concentration Risk [Member] | Wainwright [Member] | Customers Related to the USO Fun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36</v>
      </c>
      <c r="C13" s="9" t="n">
        <v>0.47</v>
      </c>
      <c r="D13" s="9" t="n">
        <v>0.35</v>
      </c>
      <c r="E13" s="9" t="n">
        <v>0.47</v>
      </c>
      <c r="F13" s="4" t="inlineStr">
        <is>
          <t xml:space="preserve"> </t>
        </is>
      </c>
    </row>
    <row r="14">
      <c r="A14" s="4" t="inlineStr">
        <is>
          <t>Revenue Benchmark [Member] | Customer Concentration Risk [Member] | Wainwright [Member] | Customers Related to the USO Fund [Member] | Related Pa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6" t="n">
        <v>1795</v>
      </c>
      <c r="C16" s="6" t="n">
        <v>2461</v>
      </c>
      <c r="D16" s="6" t="n">
        <v>3479</v>
      </c>
      <c r="E16" s="6" t="n">
        <v>5026</v>
      </c>
      <c r="F16" s="4" t="inlineStr">
        <is>
          <t xml:space="preserve"> </t>
        </is>
      </c>
    </row>
    <row r="17">
      <c r="A17" s="4" t="inlineStr">
        <is>
          <t>Revenue Benchmark [Member] | Customer Concentration Risk [Member] | Wainwright [Member] | Customers Related to the UNG Fun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9" t="n">
        <v>0.31</v>
      </c>
      <c r="C19" s="9" t="n">
        <v>0.14</v>
      </c>
      <c r="D19" s="9" t="n">
        <v>0.32</v>
      </c>
      <c r="E19" s="9" t="n">
        <v>0.14</v>
      </c>
      <c r="F19" s="4" t="inlineStr">
        <is>
          <t xml:space="preserve"> </t>
        </is>
      </c>
    </row>
    <row r="20">
      <c r="A20" s="4" t="inlineStr">
        <is>
          <t>Revenue Benchmark [Member] | Customer Concentration Risk [Member] | Wainwright [Member] | Customers Related to the UNG Fund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6" t="n">
        <v>1548</v>
      </c>
      <c r="C22" s="6" t="n">
        <v>750</v>
      </c>
      <c r="D22" s="6" t="n">
        <v>3238</v>
      </c>
      <c r="E22" s="6" t="n">
        <v>1558</v>
      </c>
      <c r="F22" s="4" t="inlineStr">
        <is>
          <t xml:space="preserve"> </t>
        </is>
      </c>
    </row>
    <row r="23">
      <c r="A23" s="4" t="inlineStr">
        <is>
          <t>Revenue Benchmark [Member] | Customer Concentration Risk [Member] | Wainwright [Member] | Customers Related to the USCI Fun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9" t="n">
        <v>0.08</v>
      </c>
      <c r="C25" s="9" t="n">
        <v>0.1</v>
      </c>
      <c r="D25" s="9" t="n">
        <v>0.07000000000000001</v>
      </c>
      <c r="E25" s="9" t="n">
        <v>0.11</v>
      </c>
      <c r="F25" s="4" t="inlineStr">
        <is>
          <t xml:space="preserve"> </t>
        </is>
      </c>
    </row>
    <row r="26">
      <c r="A26" s="4" t="inlineStr">
        <is>
          <t>Revenue Benchmark [Member] | Customer Concentration Risk [Member] | Wainwright [Member] | Customers Related to the USCI Fund [Member] | Related Par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6" t="n">
        <v>375</v>
      </c>
      <c r="C28" s="6" t="n">
        <v>544</v>
      </c>
      <c r="D28" s="6" t="n">
        <v>742</v>
      </c>
      <c r="E28" s="6" t="n">
        <v>1141</v>
      </c>
      <c r="F28" s="4" t="inlineStr">
        <is>
          <t xml:space="preserve"> </t>
        </is>
      </c>
    </row>
    <row r="29">
      <c r="A29" s="4" t="inlineStr">
        <is>
          <t>Revenue Benchmark [Member] | Customer Concentration Risk [Member] | Wainwright [Member] | All Other Custome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9" t="n">
        <v>0.25</v>
      </c>
      <c r="C31" s="9" t="n">
        <v>0.29</v>
      </c>
      <c r="D31" s="9" t="n">
        <v>0.26</v>
      </c>
      <c r="E31" s="9" t="n">
        <v>0.28</v>
      </c>
      <c r="F31" s="4" t="inlineStr">
        <is>
          <t xml:space="preserve"> </t>
        </is>
      </c>
    </row>
    <row r="32">
      <c r="A32" s="4" t="inlineStr">
        <is>
          <t>Revenue Benchmark [Member] | Customer Concentration Risk [Member] | Wainwright [Member] | All Other Customers [Member] | Related Par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6" t="n">
        <v>1279</v>
      </c>
      <c r="C34" s="6" t="n">
        <v>1511</v>
      </c>
      <c r="D34" s="6" t="n">
        <v>2588</v>
      </c>
      <c r="E34" s="6" t="n">
        <v>2961</v>
      </c>
      <c r="F34" s="4" t="inlineStr">
        <is>
          <t xml:space="preserve"> </t>
        </is>
      </c>
    </row>
    <row r="35">
      <c r="A35" s="4" t="inlineStr">
        <is>
          <t>Accounts Receivable [Member] | Customer Concentration Risk [Member] | Wainwrigh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4" t="inlineStr">
        <is>
          <t xml:space="preserve"> </t>
        </is>
      </c>
      <c r="D37" s="9" t="n">
        <v>1</v>
      </c>
      <c r="E37" s="4" t="inlineStr">
        <is>
          <t xml:space="preserve"> </t>
        </is>
      </c>
      <c r="F37" s="9" t="n">
        <v>1</v>
      </c>
    </row>
    <row r="38">
      <c r="A38" s="4" t="inlineStr">
        <is>
          <t>Accounts Receivable [Member] | Customer Concentration Risk [Member] | Wainwright [Member] | Related Par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receivable</t>
        </is>
      </c>
      <c r="B40" s="5" t="n">
        <v>1624</v>
      </c>
      <c r="C40" s="4" t="inlineStr">
        <is>
          <t xml:space="preserve"> </t>
        </is>
      </c>
      <c r="D40" s="6" t="n">
        <v>1624</v>
      </c>
      <c r="E40" s="4" t="inlineStr">
        <is>
          <t xml:space="preserve"> </t>
        </is>
      </c>
      <c r="F40" s="6" t="n">
        <v>1674</v>
      </c>
    </row>
    <row r="41">
      <c r="A41" s="4" t="inlineStr">
        <is>
          <t>Accounts Receivable [Member] | Customer Concentration Risk [Member] | Wainwright [Member] | Customers Related to the USO Fun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4" t="inlineStr">
        <is>
          <t xml:space="preserve"> </t>
        </is>
      </c>
      <c r="D43" s="9" t="n">
        <v>0.35</v>
      </c>
      <c r="E43" s="4" t="inlineStr">
        <is>
          <t xml:space="preserve"> </t>
        </is>
      </c>
      <c r="F43" s="9" t="n">
        <v>0.36</v>
      </c>
    </row>
    <row r="44">
      <c r="A44" s="4" t="inlineStr">
        <is>
          <t>Accounts Receivable [Member] | Customer Concentration Risk [Member] | Wainwright [Member] | Customers Related to the USO Fund [Member] | Related Par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ounts receivable</t>
        </is>
      </c>
      <c r="B46" s="5" t="n">
        <v>574</v>
      </c>
      <c r="C46" s="4" t="inlineStr">
        <is>
          <t xml:space="preserve"> </t>
        </is>
      </c>
      <c r="D46" s="6" t="n">
        <v>574</v>
      </c>
      <c r="E46" s="4" t="inlineStr">
        <is>
          <t xml:space="preserve"> </t>
        </is>
      </c>
      <c r="F46" s="6" t="n">
        <v>596</v>
      </c>
    </row>
    <row r="47">
      <c r="A47" s="4" t="inlineStr">
        <is>
          <t>Accounts Receivable [Member] | Customer Concentration Risk [Member] | Wainwright [Member] | Customers Related to the UNG Fun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B49" s="4" t="inlineStr">
        <is>
          <t xml:space="preserve"> </t>
        </is>
      </c>
      <c r="C49" s="4" t="inlineStr">
        <is>
          <t xml:space="preserve"> </t>
        </is>
      </c>
      <c r="D49" s="9" t="n">
        <v>0.31</v>
      </c>
      <c r="E49" s="4" t="inlineStr">
        <is>
          <t xml:space="preserve"> </t>
        </is>
      </c>
      <c r="F49" s="9" t="n">
        <v>0.33</v>
      </c>
    </row>
    <row r="50">
      <c r="A50" s="4" t="inlineStr">
        <is>
          <t>Accounts Receivable [Member] | Customer Concentration Risk [Member] | Wainwright [Member] | Customers Related to the UNG Fund [Member] | Related Part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ccounts receivable</t>
        </is>
      </c>
      <c r="B52" s="5" t="n">
        <v>501</v>
      </c>
      <c r="C52" s="4" t="inlineStr">
        <is>
          <t xml:space="preserve"> </t>
        </is>
      </c>
      <c r="D52" s="6" t="n">
        <v>501</v>
      </c>
      <c r="E52" s="4" t="inlineStr">
        <is>
          <t xml:space="preserve"> </t>
        </is>
      </c>
      <c r="F52" s="6" t="n">
        <v>554</v>
      </c>
    </row>
    <row r="53">
      <c r="A53" s="4" t="inlineStr">
        <is>
          <t>Accounts Receivable [Member] | Customer Concentration Risk [Member] | Wainwright [Member] | All Other Customer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centration risk percentage</t>
        </is>
      </c>
      <c r="B55" s="4" t="inlineStr">
        <is>
          <t xml:space="preserve"> </t>
        </is>
      </c>
      <c r="C55" s="4" t="inlineStr">
        <is>
          <t xml:space="preserve"> </t>
        </is>
      </c>
      <c r="D55" s="9" t="n">
        <v>0.24</v>
      </c>
      <c r="E55" s="4" t="inlineStr">
        <is>
          <t xml:space="preserve"> </t>
        </is>
      </c>
      <c r="F55" s="9" t="n">
        <v>0.23</v>
      </c>
    </row>
    <row r="56">
      <c r="A56" s="4" t="inlineStr">
        <is>
          <t>Accounts Receivable [Member] | Customer Concentration Risk [Member] | Wainwright [Member] | All Other Customers [Member] | Related Party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ccounts receivable</t>
        </is>
      </c>
      <c r="B58" s="5" t="n">
        <v>387</v>
      </c>
      <c r="C58" s="4" t="inlineStr">
        <is>
          <t xml:space="preserve"> </t>
        </is>
      </c>
      <c r="D58" s="6" t="n">
        <v>387</v>
      </c>
      <c r="E58" s="4" t="inlineStr">
        <is>
          <t xml:space="preserve"> </t>
        </is>
      </c>
      <c r="F58" s="6" t="n">
        <v>384</v>
      </c>
    </row>
    <row r="59">
      <c r="A59" s="4" t="inlineStr">
        <is>
          <t>Accounts Receivable [Member] | Customer Concentration Risk [Member] | Wainwright [Member] | Customers Related To The UMI Fun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centration risk percentage</t>
        </is>
      </c>
      <c r="B61" s="4" t="inlineStr">
        <is>
          <t xml:space="preserve"> </t>
        </is>
      </c>
      <c r="C61" s="4" t="inlineStr">
        <is>
          <t xml:space="preserve"> </t>
        </is>
      </c>
      <c r="D61" s="9" t="n">
        <v>0.1</v>
      </c>
      <c r="E61" s="4" t="inlineStr">
        <is>
          <t xml:space="preserve"> </t>
        </is>
      </c>
      <c r="F61" s="9" t="n">
        <v>0.08</v>
      </c>
    </row>
    <row r="62">
      <c r="A62" s="4" t="inlineStr">
        <is>
          <t>Accounts Receivable [Member] | Customer Concentration Risk [Member] | Wainwright [Member] | Customers Related To The UMI Fund [Member] | Related Party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ccounts receivable</t>
        </is>
      </c>
      <c r="B64" s="6" t="n">
        <v>162</v>
      </c>
      <c r="C64" s="4" t="inlineStr">
        <is>
          <t xml:space="preserve"> </t>
        </is>
      </c>
      <c r="D64" s="6" t="n">
        <v>162</v>
      </c>
      <c r="E64" s="4" t="inlineStr">
        <is>
          <t xml:space="preserve"> </t>
        </is>
      </c>
      <c r="F64" s="6" t="n">
        <v>14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Details Narrative)</t>
        </is>
      </c>
      <c r="B1" s="2" t="inlineStr">
        <is>
          <t>6 Months Ended</t>
        </is>
      </c>
    </row>
    <row r="2">
      <c r="B2" s="2" t="inlineStr">
        <is>
          <t>Dec. 31, 2023</t>
        </is>
      </c>
    </row>
    <row r="3">
      <c r="A3" s="4" t="inlineStr">
        <is>
          <t>Uscf Investments Inc [Member]</t>
        </is>
      </c>
      <c r="B3" s="4" t="inlineStr">
        <is>
          <t xml:space="preserve"> </t>
        </is>
      </c>
    </row>
    <row r="4">
      <c r="A4" s="4" t="inlineStr">
        <is>
          <t>[custom:SubsidiaryOrEquityMethodInvesteeRevenuePercentageOwnershipAfterAllTransactions]</t>
        </is>
      </c>
      <c r="B4" s="9" t="n">
        <v>0.6</v>
      </c>
    </row>
    <row r="5">
      <c r="A5" s="4" t="inlineStr">
        <is>
          <t>Gourmet Foods Lts [Member]</t>
        </is>
      </c>
      <c r="B5" s="4" t="inlineStr">
        <is>
          <t xml:space="preserve"> </t>
        </is>
      </c>
    </row>
    <row r="6">
      <c r="A6" s="4" t="inlineStr">
        <is>
          <t>[custom:SubsidiaryOrEquityMethodInvesteeRevenuePercentageOwnershipAfterAllTransactions]</t>
        </is>
      </c>
      <c r="B6" s="9" t="n">
        <v>0.07000000000000001</v>
      </c>
    </row>
    <row r="7">
      <c r="A7" s="4" t="inlineStr">
        <is>
          <t>Kahnalytics Inc [Member]</t>
        </is>
      </c>
      <c r="B7" s="4" t="inlineStr">
        <is>
          <t xml:space="preserve"> </t>
        </is>
      </c>
    </row>
    <row r="8">
      <c r="A8" s="4" t="inlineStr">
        <is>
          <t>[custom:SubsidiaryOrEquityMethodInvesteeRevenuePercentageOwnershipAfterAllTransactions]</t>
        </is>
      </c>
      <c r="B8" s="9" t="n">
        <v>0.09</v>
      </c>
    </row>
    <row r="9">
      <c r="A9" s="4" t="inlineStr">
        <is>
          <t>Mary Gold Co [Member]</t>
        </is>
      </c>
      <c r="B9" s="4" t="inlineStr">
        <is>
          <t xml:space="preserve"> </t>
        </is>
      </c>
    </row>
    <row r="10">
      <c r="A10" s="4" t="inlineStr">
        <is>
          <t>[custom:SubsidiaryOrEquityMethodInvesteeRevenuePercentageOwnershipAfterAllTransactions]</t>
        </is>
      </c>
      <c r="B10" s="9" t="n">
        <v>0.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BASIC AND DILUTED (Details) - USD ($) $ / shares in Units, shares in Thousands, $ in Thousands</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Net (loss) income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vailable to common shareholders</t>
        </is>
      </c>
      <c r="B4" s="6" t="n">
        <v>-1154</v>
      </c>
      <c r="C4" s="4" t="inlineStr">
        <is>
          <t xml:space="preserve"> </t>
        </is>
      </c>
      <c r="D4" s="6" t="n">
        <v>177</v>
      </c>
      <c r="E4" s="4" t="inlineStr">
        <is>
          <t xml:space="preserve"> </t>
        </is>
      </c>
      <c r="F4" s="6" t="n">
        <v>-1642</v>
      </c>
      <c r="G4" s="6" t="n">
        <v>662</v>
      </c>
    </row>
    <row r="5">
      <c r="A5" s="4" t="inlineStr">
        <is>
          <t>Net income available to common shareholders, shares</t>
        </is>
      </c>
      <c r="B5" s="5" t="n">
        <v>39410</v>
      </c>
      <c r="C5" s="4" t="inlineStr">
        <is>
          <t xml:space="preserve"> </t>
        </is>
      </c>
      <c r="D5" s="5" t="n">
        <v>39384</v>
      </c>
      <c r="E5" s="4" t="inlineStr">
        <is>
          <t xml:space="preserve"> </t>
        </is>
      </c>
      <c r="F5" s="5" t="n">
        <v>39410</v>
      </c>
      <c r="G5" s="5" t="n">
        <v>39384</v>
      </c>
    </row>
    <row r="6">
      <c r="A6" s="4" t="inlineStr">
        <is>
          <t>Net income available to common shareholders, per share</t>
        </is>
      </c>
      <c r="B6" s="8" t="n">
        <v>-0.03</v>
      </c>
      <c r="C6" s="4" t="inlineStr">
        <is>
          <t xml:space="preserve"> </t>
        </is>
      </c>
      <c r="D6" s="4" t="inlineStr">
        <is>
          <t xml:space="preserve"> </t>
        </is>
      </c>
      <c r="E6" s="4" t="inlineStr">
        <is>
          <t xml:space="preserve"> </t>
        </is>
      </c>
      <c r="F6" s="8" t="n">
        <v>-0.04</v>
      </c>
      <c r="G6" s="8" t="n">
        <v>0.02</v>
      </c>
    </row>
    <row r="7">
      <c r="A7" s="4" t="inlineStr">
        <is>
          <t>Net income available to common shareholders</t>
        </is>
      </c>
      <c r="B7" s="6" t="n">
        <v>-29</v>
      </c>
      <c r="C7" s="4" t="inlineStr">
        <is>
          <t xml:space="preserve"> </t>
        </is>
      </c>
      <c r="D7" s="6" t="n">
        <v>5</v>
      </c>
      <c r="E7" s="4" t="inlineStr">
        <is>
          <t xml:space="preserve"> </t>
        </is>
      </c>
      <c r="F7" s="6" t="n">
        <v>-42</v>
      </c>
      <c r="G7" s="6" t="n">
        <v>17</v>
      </c>
    </row>
    <row r="8">
      <c r="A8" s="4" t="inlineStr">
        <is>
          <t>Net income available to preferred shareholders, shares</t>
        </is>
      </c>
      <c r="B8" s="5" t="n">
        <v>987</v>
      </c>
      <c r="C8" s="4" t="inlineStr">
        <is>
          <t xml:space="preserve"> </t>
        </is>
      </c>
      <c r="D8" s="5" t="n">
        <v>987</v>
      </c>
      <c r="E8" s="4" t="inlineStr">
        <is>
          <t xml:space="preserve"> </t>
        </is>
      </c>
      <c r="F8" s="5" t="n">
        <v>987</v>
      </c>
      <c r="G8" s="5" t="n">
        <v>987</v>
      </c>
    </row>
    <row r="9">
      <c r="A9" s="4" t="inlineStr">
        <is>
          <t>Net income available to preferred shareholders,, per share</t>
        </is>
      </c>
      <c r="B9" s="8" t="n">
        <v>-0.03</v>
      </c>
      <c r="C9" s="4" t="inlineStr">
        <is>
          <t xml:space="preserve"> </t>
        </is>
      </c>
      <c r="D9" s="4" t="inlineStr">
        <is>
          <t xml:space="preserve"> </t>
        </is>
      </c>
      <c r="E9" s="4" t="inlineStr">
        <is>
          <t xml:space="preserve"> </t>
        </is>
      </c>
      <c r="F9" s="8" t="n">
        <v>-0.04</v>
      </c>
      <c r="G9" s="8" t="n">
        <v>0.02</v>
      </c>
    </row>
    <row r="10">
      <c r="A10" s="4" t="inlineStr">
        <is>
          <t>Basic income per share</t>
        </is>
      </c>
      <c r="B10" s="6" t="n">
        <v>-1183</v>
      </c>
      <c r="C10" s="4" t="inlineStr">
        <is>
          <t xml:space="preserve"> </t>
        </is>
      </c>
      <c r="D10" s="4" t="inlineStr">
        <is>
          <t xml:space="preserve"> </t>
        </is>
      </c>
      <c r="E10" s="4" t="inlineStr">
        <is>
          <t xml:space="preserve"> </t>
        </is>
      </c>
      <c r="F10" s="6" t="n">
        <v>-1684</v>
      </c>
      <c r="G10" s="6" t="n">
        <v>679</v>
      </c>
    </row>
    <row r="11">
      <c r="A11" s="4" t="inlineStr">
        <is>
          <t>Basic income per share, shares</t>
        </is>
      </c>
      <c r="B11" s="5" t="n">
        <v>40397</v>
      </c>
      <c r="C11" s="4" t="inlineStr">
        <is>
          <t xml:space="preserve"> </t>
        </is>
      </c>
      <c r="D11" s="5" t="n">
        <v>40371</v>
      </c>
      <c r="E11" s="4" t="inlineStr">
        <is>
          <t xml:space="preserve"> </t>
        </is>
      </c>
      <c r="F11" s="5" t="n">
        <v>40397</v>
      </c>
      <c r="G11" s="5" t="n">
        <v>40371</v>
      </c>
    </row>
    <row r="12">
      <c r="A12" s="4" t="inlineStr">
        <is>
          <t>Basic income per share, per share</t>
        </is>
      </c>
      <c r="B12" s="8" t="n">
        <v>-0.03</v>
      </c>
      <c r="C12" s="4" t="inlineStr">
        <is>
          <t xml:space="preserve"> </t>
        </is>
      </c>
      <c r="D12" s="4" t="inlineStr">
        <is>
          <t xml:space="preserve"> </t>
        </is>
      </c>
      <c r="E12" s="4" t="inlineStr">
        <is>
          <t xml:space="preserve"> </t>
        </is>
      </c>
      <c r="F12" s="8" t="n">
        <v>-0.04</v>
      </c>
      <c r="G12" s="8" t="n">
        <v>0.02</v>
      </c>
    </row>
    <row r="13">
      <c r="A13" s="4" t="inlineStr">
        <is>
          <t>Net income available to common shareholders, diluted</t>
        </is>
      </c>
      <c r="B13" s="6" t="n">
        <v>-1154</v>
      </c>
      <c r="C13" s="4" t="inlineStr">
        <is>
          <t xml:space="preserve"> </t>
        </is>
      </c>
      <c r="D13" s="4" t="inlineStr">
        <is>
          <t xml:space="preserve"> </t>
        </is>
      </c>
      <c r="E13" s="4" t="inlineStr">
        <is>
          <t xml:space="preserve"> </t>
        </is>
      </c>
      <c r="F13" s="6" t="n">
        <v>-1642</v>
      </c>
      <c r="G13" s="6" t="n">
        <v>662</v>
      </c>
    </row>
    <row r="14">
      <c r="A14" s="4" t="inlineStr">
        <is>
          <t>Net income available to common shareholders, diluted, shares</t>
        </is>
      </c>
      <c r="B14" s="5" t="n">
        <v>39410</v>
      </c>
      <c r="C14" s="4" t="inlineStr">
        <is>
          <t xml:space="preserve"> </t>
        </is>
      </c>
      <c r="D14" s="4" t="inlineStr">
        <is>
          <t xml:space="preserve"> </t>
        </is>
      </c>
      <c r="E14" s="4" t="inlineStr">
        <is>
          <t xml:space="preserve"> </t>
        </is>
      </c>
      <c r="F14" s="5" t="n">
        <v>39410</v>
      </c>
      <c r="G14" s="5" t="n">
        <v>39397</v>
      </c>
    </row>
    <row r="15">
      <c r="A15" s="4" t="inlineStr">
        <is>
          <t>Net income available to preferred shareholders,, per share</t>
        </is>
      </c>
      <c r="B15" s="8" t="n">
        <v>-0.03</v>
      </c>
      <c r="C15" s="4" t="inlineStr">
        <is>
          <t xml:space="preserve"> </t>
        </is>
      </c>
      <c r="D15" s="4" t="inlineStr">
        <is>
          <t xml:space="preserve"> </t>
        </is>
      </c>
      <c r="E15" s="4" t="inlineStr">
        <is>
          <t xml:space="preserve"> </t>
        </is>
      </c>
      <c r="F15" s="8" t="n">
        <v>-0.04</v>
      </c>
      <c r="G15" s="8" t="n">
        <v>0.02</v>
      </c>
    </row>
    <row r="16">
      <c r="A16" s="4" t="inlineStr">
        <is>
          <t>Net income available to preferred shareholders</t>
        </is>
      </c>
      <c r="B16" s="6" t="n">
        <v>-29</v>
      </c>
      <c r="C16" s="4" t="inlineStr">
        <is>
          <t xml:space="preserve"> </t>
        </is>
      </c>
      <c r="D16" s="4" t="inlineStr">
        <is>
          <t xml:space="preserve"> </t>
        </is>
      </c>
      <c r="E16" s="4" t="inlineStr">
        <is>
          <t xml:space="preserve"> </t>
        </is>
      </c>
      <c r="F16" s="6" t="n">
        <v>-42</v>
      </c>
      <c r="G16" s="6" t="n">
        <v>17</v>
      </c>
    </row>
    <row r="17">
      <c r="A17" s="4" t="inlineStr">
        <is>
          <t>Net income available to preferred shareholders, shares</t>
        </is>
      </c>
      <c r="B17" s="5" t="n">
        <v>987</v>
      </c>
      <c r="C17" s="4" t="inlineStr">
        <is>
          <t xml:space="preserve"> </t>
        </is>
      </c>
      <c r="D17" s="4" t="inlineStr">
        <is>
          <t xml:space="preserve"> </t>
        </is>
      </c>
      <c r="E17" s="4" t="inlineStr">
        <is>
          <t xml:space="preserve"> </t>
        </is>
      </c>
      <c r="F17" s="5" t="n">
        <v>987</v>
      </c>
      <c r="G17" s="5" t="n">
        <v>987</v>
      </c>
    </row>
    <row r="18">
      <c r="A18" s="4" t="inlineStr">
        <is>
          <t>Net income available to preferred shareholders, per share</t>
        </is>
      </c>
      <c r="B18" s="8" t="n">
        <v>-0.03</v>
      </c>
      <c r="C18" s="4" t="inlineStr">
        <is>
          <t xml:space="preserve"> </t>
        </is>
      </c>
      <c r="D18" s="4" t="inlineStr">
        <is>
          <t xml:space="preserve"> </t>
        </is>
      </c>
      <c r="E18" s="4" t="inlineStr">
        <is>
          <t xml:space="preserve"> </t>
        </is>
      </c>
      <c r="F18" s="8" t="n">
        <v>-0.04</v>
      </c>
      <c r="G18" s="8" t="n">
        <v>0.02</v>
      </c>
    </row>
    <row r="19">
      <c r="A19" s="4" t="inlineStr">
        <is>
          <t>Diluted income per share</t>
        </is>
      </c>
      <c r="B19" s="6" t="n">
        <v>-1183</v>
      </c>
      <c r="C19" s="4" t="inlineStr">
        <is>
          <t xml:space="preserve"> </t>
        </is>
      </c>
      <c r="D19" s="4" t="inlineStr">
        <is>
          <t xml:space="preserve"> </t>
        </is>
      </c>
      <c r="E19" s="4" t="inlineStr">
        <is>
          <t xml:space="preserve"> </t>
        </is>
      </c>
      <c r="F19" s="6" t="n">
        <v>-1684</v>
      </c>
      <c r="G19" s="6" t="n">
        <v>679</v>
      </c>
    </row>
    <row r="20">
      <c r="A20" s="4" t="inlineStr">
        <is>
          <t>Diluted income per share, shares</t>
        </is>
      </c>
      <c r="B20" s="5" t="n">
        <v>40397</v>
      </c>
      <c r="C20" s="4" t="inlineStr">
        <is>
          <t xml:space="preserve"> </t>
        </is>
      </c>
      <c r="D20" s="5" t="n">
        <v>40371</v>
      </c>
      <c r="E20" s="4" t="inlineStr">
        <is>
          <t xml:space="preserve"> </t>
        </is>
      </c>
      <c r="F20" s="5" t="n">
        <v>40397</v>
      </c>
      <c r="G20" s="5" t="n">
        <v>40384</v>
      </c>
    </row>
    <row r="21">
      <c r="A21" s="4" t="inlineStr">
        <is>
          <t>Diluted income per share, per share</t>
        </is>
      </c>
      <c r="B21" s="8" t="n">
        <v>-0.03</v>
      </c>
      <c r="C21" s="4" t="inlineStr">
        <is>
          <t xml:space="preserve"> </t>
        </is>
      </c>
      <c r="D21" s="4" t="inlineStr">
        <is>
          <t xml:space="preserve"> </t>
        </is>
      </c>
      <c r="E21" s="4" t="inlineStr">
        <is>
          <t xml:space="preserve"> </t>
        </is>
      </c>
      <c r="F21" s="8" t="n">
        <v>-0.04</v>
      </c>
      <c r="G21" s="8" t="n">
        <v>0.02</v>
      </c>
    </row>
    <row r="22">
      <c r="A22" s="4" t="inlineStr">
        <is>
          <t>Basic income per share</t>
        </is>
      </c>
      <c r="B22" s="6" t="n">
        <v>-1183</v>
      </c>
      <c r="C22" s="6" t="n">
        <v>-500</v>
      </c>
      <c r="D22" s="6" t="n">
        <v>182</v>
      </c>
      <c r="E22" s="6" t="n">
        <v>497</v>
      </c>
      <c r="F22" s="6" t="n">
        <v>-1684</v>
      </c>
      <c r="G22" s="6" t="n">
        <v>679</v>
      </c>
    </row>
    <row r="23">
      <c r="A23" s="4" t="inlineStr">
        <is>
          <t>Basic income per share, shares</t>
        </is>
      </c>
      <c r="B23" s="4" t="inlineStr">
        <is>
          <t xml:space="preserve"> </t>
        </is>
      </c>
      <c r="C23" s="4" t="inlineStr">
        <is>
          <t xml:space="preserve"> </t>
        </is>
      </c>
      <c r="D23" s="5" t="n">
        <v>40371</v>
      </c>
      <c r="E23" s="4" t="inlineStr">
        <is>
          <t xml:space="preserve"> </t>
        </is>
      </c>
      <c r="F23" s="4" t="inlineStr">
        <is>
          <t xml:space="preserve"> </t>
        </is>
      </c>
      <c r="G23" s="4" t="inlineStr">
        <is>
          <t xml:space="preserve"> </t>
        </is>
      </c>
    </row>
    <row r="24">
      <c r="A24" s="4" t="inlineStr">
        <is>
          <t>Net income available to common shareholders, basic</t>
        </is>
      </c>
      <c r="B24" s="4" t="inlineStr">
        <is>
          <t xml:space="preserve"> </t>
        </is>
      </c>
      <c r="C24" s="4" t="inlineStr">
        <is>
          <t xml:space="preserve"> </t>
        </is>
      </c>
      <c r="D24" s="4" t="inlineStr">
        <is>
          <t xml:space="preserve"> </t>
        </is>
      </c>
      <c r="E24" s="4" t="inlineStr">
        <is>
          <t xml:space="preserve"> </t>
        </is>
      </c>
      <c r="F24" s="4" t="inlineStr">
        <is>
          <t xml:space="preserve"> </t>
        </is>
      </c>
      <c r="G24" s="6" t="n">
        <v>662</v>
      </c>
    </row>
    <row r="25">
      <c r="A25" s="4" t="inlineStr">
        <is>
          <t>Net income available to common shareholders, basic, shares</t>
        </is>
      </c>
      <c r="B25" s="4" t="inlineStr">
        <is>
          <t xml:space="preserve"> </t>
        </is>
      </c>
      <c r="C25" s="4" t="inlineStr">
        <is>
          <t xml:space="preserve"> </t>
        </is>
      </c>
      <c r="D25" s="4" t="inlineStr">
        <is>
          <t xml:space="preserve"> </t>
        </is>
      </c>
      <c r="E25" s="4" t="inlineStr">
        <is>
          <t xml:space="preserve"> </t>
        </is>
      </c>
      <c r="F25" s="4" t="inlineStr">
        <is>
          <t xml:space="preserve"> </t>
        </is>
      </c>
      <c r="G25" s="5" t="n">
        <v>39384</v>
      </c>
    </row>
    <row r="26">
      <c r="A26" s="4" t="inlineStr">
        <is>
          <t>Impact of dilutiv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ct of dilutive securities, shares</t>
        </is>
      </c>
      <c r="B27" s="4" t="inlineStr">
        <is>
          <t xml:space="preserve"> </t>
        </is>
      </c>
      <c r="C27" s="4" t="inlineStr">
        <is>
          <t xml:space="preserve"> </t>
        </is>
      </c>
      <c r="D27" s="4" t="inlineStr">
        <is>
          <t xml:space="preserve"> </t>
        </is>
      </c>
      <c r="E27" s="4" t="inlineStr">
        <is>
          <t xml:space="preserve"> </t>
        </is>
      </c>
      <c r="F27" s="4" t="inlineStr">
        <is>
          <t xml:space="preserve"> </t>
        </is>
      </c>
      <c r="G27" s="5" t="n">
        <v>13</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EARNINGS PER SHARE (Details Narrative)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Net (loss) income per common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shares</t>
        </is>
      </c>
      <c r="B4" s="5" t="n">
        <v>1357941</v>
      </c>
      <c r="C4" s="5" t="n">
        <v>409537</v>
      </c>
      <c r="D4" s="5" t="n">
        <v>1357941</v>
      </c>
      <c r="E4" s="5" t="n">
        <v>1325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Y (Details) - USD ($) $ in Thousands</t>
        </is>
      </c>
      <c r="B1" s="2" t="inlineStr">
        <is>
          <t>Dec. 31, 2023</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supplies</t>
        </is>
      </c>
      <c r="B3" s="6" t="n">
        <v>1471</v>
      </c>
      <c r="C3" s="6" t="n">
        <v>1456</v>
      </c>
    </row>
    <row r="4">
      <c r="A4" s="4" t="inlineStr">
        <is>
          <t>Finished goods</t>
        </is>
      </c>
      <c r="B4" s="5" t="n">
        <v>918</v>
      </c>
      <c r="C4" s="5" t="n">
        <v>798</v>
      </c>
    </row>
    <row r="5">
      <c r="A5" s="4" t="inlineStr">
        <is>
          <t>Total inventories</t>
        </is>
      </c>
      <c r="B5" s="6" t="n">
        <v>2389</v>
      </c>
      <c r="C5" s="6" t="n">
        <v>22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3</t>
        </is>
      </c>
      <c r="C1" s="2" t="inlineStr">
        <is>
          <t>Jun. 30,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3385</v>
      </c>
      <c r="C3" s="6" t="n">
        <v>3274</v>
      </c>
    </row>
    <row r="4">
      <c r="A4" s="4" t="inlineStr">
        <is>
          <t>Accumulated depreciation</t>
        </is>
      </c>
      <c r="B4" s="5" t="n">
        <v>-2170</v>
      </c>
      <c r="C4" s="5" t="n">
        <v>-2019</v>
      </c>
    </row>
    <row r="5">
      <c r="A5" s="4" t="inlineStr">
        <is>
          <t>Total property and equipment, net</t>
        </is>
      </c>
      <c r="B5" s="5" t="n">
        <v>1215</v>
      </c>
      <c r="C5" s="5" t="n">
        <v>125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992</v>
      </c>
      <c r="C8" s="5" t="n">
        <v>1915</v>
      </c>
    </row>
    <row r="9">
      <c r="A9" s="4" t="inlineStr">
        <is>
          <t>Land and 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575</v>
      </c>
      <c r="C11" s="5" t="n">
        <v>575</v>
      </c>
    </row>
    <row r="12">
      <c r="A12" s="4" t="inlineStr">
        <is>
          <t>Oth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818</v>
      </c>
      <c r="C14" s="6" t="n">
        <v>7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Dec. 31, 2023</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803</v>
      </c>
      <c r="C3" s="6" t="n">
        <v>1326</v>
      </c>
    </row>
    <row r="4">
      <c r="A4" s="4" t="inlineStr">
        <is>
          <t>Taxes payable</t>
        </is>
      </c>
      <c r="B4" s="5" t="n">
        <v>153</v>
      </c>
      <c r="C4" s="5" t="n">
        <v>97</v>
      </c>
    </row>
    <row r="5">
      <c r="A5" s="4" t="inlineStr">
        <is>
          <t>Accrued payroll, vacation and bonus payable</t>
        </is>
      </c>
      <c r="B5" s="5" t="n">
        <v>362</v>
      </c>
      <c r="C5" s="5" t="n">
        <v>455</v>
      </c>
    </row>
    <row r="6">
      <c r="A6" s="4" t="inlineStr">
        <is>
          <t>Accrued operating expenses</t>
        </is>
      </c>
      <c r="B6" s="5" t="n">
        <v>969</v>
      </c>
      <c r="C6" s="5" t="n">
        <v>893</v>
      </c>
    </row>
    <row r="7">
      <c r="A7" s="4" t="inlineStr">
        <is>
          <t>Total</t>
        </is>
      </c>
      <c r="B7" s="6" t="n">
        <v>3287</v>
      </c>
      <c r="C7" s="6" t="n">
        <v>27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INDEFINITE LIVED INTANGIBLE ASSETS (Details) - USD ($) $ in Thousands</t>
        </is>
      </c>
      <c r="B1" s="2" t="inlineStr">
        <is>
          <t>6 Months Ended</t>
        </is>
      </c>
      <c r="C1" s="2" t="inlineStr">
        <is>
          <t>12 Months Ended</t>
        </is>
      </c>
    </row>
    <row r="2">
      <c r="B2" s="2" t="inlineStr">
        <is>
          <t>Dec. 31, 2023</t>
        </is>
      </c>
      <c r="C2" s="2" t="inlineStr">
        <is>
          <t>Jun. 30, 2023</t>
        </is>
      </c>
    </row>
    <row r="3">
      <c r="A3" s="3" t="inlineStr">
        <is>
          <t>Finite-Lived Intangible Assets [Line Items]</t>
        </is>
      </c>
      <c r="B3" s="4" t="inlineStr">
        <is>
          <t xml:space="preserve"> </t>
        </is>
      </c>
      <c r="C3" s="4" t="inlineStr">
        <is>
          <t xml:space="preserve"> </t>
        </is>
      </c>
    </row>
    <row r="4">
      <c r="A4" s="4" t="inlineStr">
        <is>
          <t>Intangible Assets (Gross)</t>
        </is>
      </c>
      <c r="B4" s="6" t="n">
        <v>4101</v>
      </c>
      <c r="C4" s="6" t="n">
        <v>4101</v>
      </c>
    </row>
    <row r="5">
      <c r="A5" s="4" t="inlineStr">
        <is>
          <t>Accumulated Amortization</t>
        </is>
      </c>
      <c r="B5" s="5" t="n">
        <v>-1989</v>
      </c>
      <c r="C5" s="5" t="n">
        <v>-1771</v>
      </c>
    </row>
    <row r="6">
      <c r="A6" s="4" t="inlineStr">
        <is>
          <t>Intangible Asset (Net)</t>
        </is>
      </c>
      <c r="B6" s="5" t="n">
        <v>2112</v>
      </c>
      <c r="C6" s="5" t="n">
        <v>2330</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1364</v>
      </c>
      <c r="C9" s="5" t="n">
        <v>1364</v>
      </c>
    </row>
    <row r="10">
      <c r="A10" s="4" t="inlineStr">
        <is>
          <t>Accumulated Amortization</t>
        </is>
      </c>
      <c r="B10" s="5" t="n">
        <v>-716</v>
      </c>
      <c r="C10" s="5" t="n">
        <v>-629</v>
      </c>
    </row>
    <row r="11">
      <c r="A11" s="4" t="inlineStr">
        <is>
          <t>Intangible Asset (Net)</t>
        </is>
      </c>
      <c r="B11" s="6" t="n">
        <v>648</v>
      </c>
      <c r="C11" s="6" t="n">
        <v>735</v>
      </c>
    </row>
    <row r="12">
      <c r="A12" s="4" t="inlineStr">
        <is>
          <t>Weighted average remaining life</t>
        </is>
      </c>
      <c r="B12" s="4" t="inlineStr">
        <is>
          <t>3 years 2 months 12 days</t>
        </is>
      </c>
      <c r="C12" s="4" t="inlineStr">
        <is>
          <t>3 years 8 months 12 days</t>
        </is>
      </c>
    </row>
    <row r="13">
      <c r="A13" s="4" t="inlineStr">
        <is>
          <t>Brand 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6" t="n">
        <v>1297</v>
      </c>
      <c r="C15" s="6" t="n">
        <v>1297</v>
      </c>
    </row>
    <row r="16">
      <c r="A16" s="4" t="inlineStr">
        <is>
          <t>Accumulated Amortization</t>
        </is>
      </c>
      <c r="B16" s="5" t="n">
        <v>-310</v>
      </c>
      <c r="C16" s="5" t="n">
        <v>-290</v>
      </c>
    </row>
    <row r="17">
      <c r="A17" s="4" t="inlineStr">
        <is>
          <t>Intangible Asset (Net)</t>
        </is>
      </c>
      <c r="B17" s="6" t="n">
        <v>987</v>
      </c>
      <c r="C17" s="6" t="n">
        <v>1007</v>
      </c>
    </row>
    <row r="18">
      <c r="A18" s="4" t="inlineStr">
        <is>
          <t>Weighted average remaining life</t>
        </is>
      </c>
      <c r="B18" s="4" t="inlineStr">
        <is>
          <t>2 years 8 months 12 days</t>
        </is>
      </c>
      <c r="C18" s="4" t="inlineStr">
        <is>
          <t>3 years 2 months 12 days</t>
        </is>
      </c>
    </row>
    <row r="19">
      <c r="A19" s="4" t="inlineStr">
        <is>
          <t>Recipe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6" t="n">
        <v>1222</v>
      </c>
      <c r="C21" s="6" t="n">
        <v>1222</v>
      </c>
    </row>
    <row r="22">
      <c r="A22" s="4" t="inlineStr">
        <is>
          <t>Accumulated Amortization</t>
        </is>
      </c>
      <c r="B22" s="5" t="n">
        <v>-927</v>
      </c>
      <c r="C22" s="5" t="n">
        <v>-852</v>
      </c>
    </row>
    <row r="23">
      <c r="A23" s="4" t="inlineStr">
        <is>
          <t>Intangible Asset (Net)</t>
        </is>
      </c>
      <c r="B23" s="6" t="n">
        <v>295</v>
      </c>
      <c r="C23" s="6" t="n">
        <v>370</v>
      </c>
    </row>
    <row r="24">
      <c r="A24" s="4" t="inlineStr">
        <is>
          <t>Weighted average remaining life</t>
        </is>
      </c>
      <c r="B24" s="4" t="inlineStr">
        <is>
          <t>2 years</t>
        </is>
      </c>
      <c r="C24" s="4" t="inlineStr">
        <is>
          <t>2 years 6 months</t>
        </is>
      </c>
    </row>
    <row r="25">
      <c r="A25" s="4" t="inlineStr">
        <is>
          <t>Software Development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Gross)</t>
        </is>
      </c>
      <c r="B27" s="6" t="n">
        <v>218</v>
      </c>
      <c r="C27" s="6" t="n">
        <v>218</v>
      </c>
    </row>
    <row r="28">
      <c r="A28" s="4" t="inlineStr">
        <is>
          <t>Accumulated Amortization</t>
        </is>
      </c>
      <c r="B28" s="5" t="n">
        <v>-36</v>
      </c>
      <c r="C28" s="4" t="inlineStr">
        <is>
          <t xml:space="preserve"> </t>
        </is>
      </c>
    </row>
    <row r="29">
      <c r="A29" s="4" t="inlineStr">
        <is>
          <t>Intangible Asset (Net)</t>
        </is>
      </c>
      <c r="B29" s="6" t="n">
        <v>182</v>
      </c>
      <c r="C29" s="6" t="n">
        <v>218</v>
      </c>
    </row>
    <row r="30">
      <c r="A30" s="4" t="inlineStr">
        <is>
          <t>Weighted average remaining life</t>
        </is>
      </c>
      <c r="B30" s="4" t="inlineStr">
        <is>
          <t>2 years 6 months</t>
        </is>
      </c>
      <c r="C30"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t>
        </is>
      </c>
      <c r="B1" s="2" t="inlineStr">
        <is>
          <t>Dec. 31, 2023</t>
        </is>
      </c>
      <c r="C1" s="2" t="inlineStr">
        <is>
          <t>Jun. 30, 2023</t>
        </is>
      </c>
    </row>
    <row r="2">
      <c r="A2" s="3" t="inlineStr">
        <is>
          <t>Goodwill and Intangible Assets Disclosure [Abstract]</t>
        </is>
      </c>
      <c r="B2" s="4" t="inlineStr">
        <is>
          <t xml:space="preserve"> </t>
        </is>
      </c>
      <c r="C2" s="4" t="inlineStr">
        <is>
          <t xml:space="preserve"> </t>
        </is>
      </c>
    </row>
    <row r="3">
      <c r="A3" s="4" t="inlineStr">
        <is>
          <t>2024</t>
        </is>
      </c>
      <c r="B3" s="6" t="n">
        <v>216</v>
      </c>
      <c r="C3" s="4" t="inlineStr">
        <is>
          <t xml:space="preserve"> </t>
        </is>
      </c>
    </row>
    <row r="4">
      <c r="A4" s="4" t="inlineStr">
        <is>
          <t>2025</t>
        </is>
      </c>
      <c r="B4" s="5" t="n">
        <v>419</v>
      </c>
      <c r="C4" s="4" t="inlineStr">
        <is>
          <t xml:space="preserve"> </t>
        </is>
      </c>
    </row>
    <row r="5">
      <c r="A5" s="4" t="inlineStr">
        <is>
          <t>2026</t>
        </is>
      </c>
      <c r="B5" s="5" t="n">
        <v>306</v>
      </c>
      <c r="C5" s="4" t="inlineStr">
        <is>
          <t xml:space="preserve"> </t>
        </is>
      </c>
    </row>
    <row r="6">
      <c r="A6" s="4" t="inlineStr">
        <is>
          <t>2027</t>
        </is>
      </c>
      <c r="B6" s="5" t="n">
        <v>93</v>
      </c>
      <c r="C6" s="4" t="inlineStr">
        <is>
          <t xml:space="preserve"> </t>
        </is>
      </c>
    </row>
    <row r="7">
      <c r="A7" s="4" t="inlineStr">
        <is>
          <t>2028</t>
        </is>
      </c>
      <c r="B7" s="5" t="n">
        <v>93</v>
      </c>
      <c r="C7" s="4" t="inlineStr">
        <is>
          <t xml:space="preserve"> </t>
        </is>
      </c>
    </row>
    <row r="8">
      <c r="A8" s="4" t="inlineStr">
        <is>
          <t>Thereafter</t>
        </is>
      </c>
      <c r="B8" s="5" t="n">
        <v>985</v>
      </c>
      <c r="C8" s="4" t="inlineStr">
        <is>
          <t xml:space="preserve"> </t>
        </is>
      </c>
    </row>
    <row r="9">
      <c r="A9" s="4" t="inlineStr">
        <is>
          <t>Total</t>
        </is>
      </c>
      <c r="B9" s="6" t="n">
        <v>2112000</v>
      </c>
      <c r="C9" s="6" t="n">
        <v>233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dollars in thousands) (Details Narrative)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0.1</v>
      </c>
      <c r="C4" s="10" t="n">
        <v>0.1</v>
      </c>
      <c r="D4" s="10" t="n">
        <v>0.2</v>
      </c>
      <c r="E4" s="10" t="n">
        <v>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8457</v>
      </c>
      <c r="C4" s="6" t="n">
        <v>8772</v>
      </c>
      <c r="D4" s="6" t="n">
        <v>16692</v>
      </c>
      <c r="E4" s="6" t="n">
        <v>17697</v>
      </c>
    </row>
    <row r="5">
      <c r="A5" s="4" t="inlineStr">
        <is>
          <t>Cost of revenue</t>
        </is>
      </c>
      <c r="B5" s="5" t="n">
        <v>2091</v>
      </c>
      <c r="C5" s="5" t="n">
        <v>2231</v>
      </c>
      <c r="D5" s="5" t="n">
        <v>4128</v>
      </c>
      <c r="E5" s="5" t="n">
        <v>4256</v>
      </c>
    </row>
    <row r="6">
      <c r="A6" s="4" t="inlineStr">
        <is>
          <t>Gross profit</t>
        </is>
      </c>
      <c r="B6" s="5" t="n">
        <v>6366</v>
      </c>
      <c r="C6" s="5" t="n">
        <v>6541</v>
      </c>
      <c r="D6" s="5" t="n">
        <v>12564</v>
      </c>
      <c r="E6" s="5" t="n">
        <v>13441</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Salaries and compensation</t>
        </is>
      </c>
      <c r="B8" s="5" t="n">
        <v>2999</v>
      </c>
      <c r="C8" s="5" t="n">
        <v>2805</v>
      </c>
      <c r="D8" s="5" t="n">
        <v>5589</v>
      </c>
      <c r="E8" s="5" t="n">
        <v>5173</v>
      </c>
    </row>
    <row r="9">
      <c r="A9" s="4" t="inlineStr">
        <is>
          <t>General and administrative expense</t>
        </is>
      </c>
      <c r="B9" s="5" t="n">
        <v>2306</v>
      </c>
      <c r="C9" s="5" t="n">
        <v>1820</v>
      </c>
      <c r="D9" s="5" t="n">
        <v>4556</v>
      </c>
      <c r="E9" s="5" t="n">
        <v>3512</v>
      </c>
    </row>
    <row r="10">
      <c r="A10" s="4" t="inlineStr">
        <is>
          <t>Fund operations</t>
        </is>
      </c>
      <c r="B10" s="5" t="n">
        <v>1187</v>
      </c>
      <c r="C10" s="5" t="n">
        <v>1112</v>
      </c>
      <c r="D10" s="5" t="n">
        <v>2461</v>
      </c>
      <c r="E10" s="5" t="n">
        <v>2253</v>
      </c>
    </row>
    <row r="11">
      <c r="A11" s="4" t="inlineStr">
        <is>
          <t>Marketing and advertising</t>
        </is>
      </c>
      <c r="B11" s="5" t="n">
        <v>718</v>
      </c>
      <c r="C11" s="5" t="n">
        <v>556</v>
      </c>
      <c r="D11" s="5" t="n">
        <v>1685</v>
      </c>
      <c r="E11" s="5" t="n">
        <v>1329</v>
      </c>
    </row>
    <row r="12">
      <c r="A12" s="4" t="inlineStr">
        <is>
          <t>Depreciation and amortization</t>
        </is>
      </c>
      <c r="B12" s="5" t="n">
        <v>153</v>
      </c>
      <c r="C12" s="5" t="n">
        <v>148</v>
      </c>
      <c r="D12" s="5" t="n">
        <v>307</v>
      </c>
      <c r="E12" s="5" t="n">
        <v>297</v>
      </c>
    </row>
    <row r="13">
      <c r="A13" s="4" t="inlineStr">
        <is>
          <t>Total operating expenses</t>
        </is>
      </c>
      <c r="B13" s="5" t="n">
        <v>7363</v>
      </c>
      <c r="C13" s="5" t="n">
        <v>6441</v>
      </c>
      <c r="D13" s="5" t="n">
        <v>14598</v>
      </c>
      <c r="E13" s="5" t="n">
        <v>12564</v>
      </c>
    </row>
    <row r="14">
      <c r="A14" s="4" t="inlineStr">
        <is>
          <t>(Loss) income from operations</t>
        </is>
      </c>
      <c r="B14" s="5" t="n">
        <v>-997</v>
      </c>
      <c r="C14" s="5" t="n">
        <v>100</v>
      </c>
      <c r="D14" s="5" t="n">
        <v>-2034</v>
      </c>
      <c r="E14" s="5" t="n">
        <v>87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and dividend income</t>
        </is>
      </c>
      <c r="B16" s="5" t="n">
        <v>138</v>
      </c>
      <c r="C16" s="5" t="n">
        <v>63</v>
      </c>
      <c r="D16" s="5" t="n">
        <v>331</v>
      </c>
      <c r="E16" s="5" t="n">
        <v>115</v>
      </c>
    </row>
    <row r="17">
      <c r="A17" s="4" t="inlineStr">
        <is>
          <t>Interest expense</t>
        </is>
      </c>
      <c r="B17" s="5" t="n">
        <v>-3</v>
      </c>
      <c r="C17" s="5" t="n">
        <v>-4</v>
      </c>
      <c r="D17" s="5" t="n">
        <v>-7</v>
      </c>
      <c r="E17" s="5" t="n">
        <v>-11</v>
      </c>
    </row>
    <row r="18">
      <c r="A18" s="4" t="inlineStr">
        <is>
          <t>Other (expense) income, net</t>
        </is>
      </c>
      <c r="B18" s="5" t="n">
        <v>-503</v>
      </c>
      <c r="C18" s="5" t="n">
        <v>130</v>
      </c>
      <c r="D18" s="5" t="n">
        <v>-458</v>
      </c>
      <c r="E18" s="5" t="n">
        <v>32</v>
      </c>
    </row>
    <row r="19">
      <c r="A19" s="4" t="inlineStr">
        <is>
          <t>Total other (expense) income, net</t>
        </is>
      </c>
      <c r="B19" s="5" t="n">
        <v>-368</v>
      </c>
      <c r="C19" s="5" t="n">
        <v>189</v>
      </c>
      <c r="D19" s="5" t="n">
        <v>-134</v>
      </c>
      <c r="E19" s="5" t="n">
        <v>136</v>
      </c>
    </row>
    <row r="20">
      <c r="A20" s="4" t="inlineStr">
        <is>
          <t>(Loss) income before income taxes</t>
        </is>
      </c>
      <c r="B20" s="5" t="n">
        <v>-1365</v>
      </c>
      <c r="C20" s="5" t="n">
        <v>289</v>
      </c>
      <c r="D20" s="5" t="n">
        <v>-2168</v>
      </c>
      <c r="E20" s="5" t="n">
        <v>1013</v>
      </c>
    </row>
    <row r="21">
      <c r="A21" s="4" t="inlineStr">
        <is>
          <t>Benefit (provision) for income taxes</t>
        </is>
      </c>
      <c r="B21" s="5" t="n">
        <v>182</v>
      </c>
      <c r="C21" s="5" t="n">
        <v>-107</v>
      </c>
      <c r="D21" s="5" t="n">
        <v>484</v>
      </c>
      <c r="E21" s="5" t="n">
        <v>-334</v>
      </c>
    </row>
    <row r="22">
      <c r="A22" s="4" t="inlineStr">
        <is>
          <t>Net (loss) income</t>
        </is>
      </c>
      <c r="B22" s="6" t="n">
        <v>-1183</v>
      </c>
      <c r="C22" s="6" t="n">
        <v>182</v>
      </c>
      <c r="D22" s="6" t="n">
        <v>-1684</v>
      </c>
      <c r="E22" s="6" t="n">
        <v>679</v>
      </c>
    </row>
    <row r="23">
      <c r="A23" s="3" t="inlineStr">
        <is>
          <t>Weighted average shares of common stock</t>
        </is>
      </c>
      <c r="B23" s="4" t="inlineStr">
        <is>
          <t xml:space="preserve"> </t>
        </is>
      </c>
      <c r="C23" s="4" t="inlineStr">
        <is>
          <t xml:space="preserve"> </t>
        </is>
      </c>
      <c r="D23" s="4" t="inlineStr">
        <is>
          <t xml:space="preserve"> </t>
        </is>
      </c>
      <c r="E23" s="4" t="inlineStr">
        <is>
          <t xml:space="preserve"> </t>
        </is>
      </c>
    </row>
    <row r="24">
      <c r="A24" s="4" t="inlineStr">
        <is>
          <t>Basic</t>
        </is>
      </c>
      <c r="B24" s="5" t="n">
        <v>40397</v>
      </c>
      <c r="C24" s="5" t="n">
        <v>40371</v>
      </c>
      <c r="D24" s="5" t="n">
        <v>40397</v>
      </c>
      <c r="E24" s="5" t="n">
        <v>40371</v>
      </c>
    </row>
    <row r="25">
      <c r="A25" s="4" t="inlineStr">
        <is>
          <t>Diluted</t>
        </is>
      </c>
      <c r="B25" s="5" t="n">
        <v>40397</v>
      </c>
      <c r="C25" s="5" t="n">
        <v>40371</v>
      </c>
      <c r="D25" s="5" t="n">
        <v>40397</v>
      </c>
      <c r="E25" s="5" t="n">
        <v>40384</v>
      </c>
    </row>
    <row r="26">
      <c r="A26" s="3" t="inlineStr">
        <is>
          <t>Net (loss) income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8" t="n">
        <v>-0.03</v>
      </c>
      <c r="C27" s="4" t="inlineStr">
        <is>
          <t xml:space="preserve"> </t>
        </is>
      </c>
      <c r="D27" s="8" t="n">
        <v>-0.04</v>
      </c>
      <c r="E27" s="8" t="n">
        <v>0.02</v>
      </c>
    </row>
    <row r="28">
      <c r="A28" s="4" t="inlineStr">
        <is>
          <t>Diluted</t>
        </is>
      </c>
      <c r="B28" s="8" t="n">
        <v>-0.03</v>
      </c>
      <c r="C28" s="4" t="inlineStr">
        <is>
          <t xml:space="preserve"> </t>
        </is>
      </c>
      <c r="D28" s="8" t="n">
        <v>-0.04</v>
      </c>
      <c r="E28" s="8" t="n">
        <v>0.02</v>
      </c>
    </row>
    <row r="29">
      <c r="A29" s="4" t="inlineStr">
        <is>
          <t>Fund Managemnet Related Party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4997</v>
      </c>
      <c r="C31" s="6" t="n">
        <v>5266</v>
      </c>
      <c r="D31" s="6" t="n">
        <v>10047</v>
      </c>
      <c r="E31" s="6" t="n">
        <v>10686</v>
      </c>
    </row>
    <row r="32">
      <c r="A32" s="4" t="inlineStr">
        <is>
          <t>Food Products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1920</v>
      </c>
      <c r="C34" s="5" t="n">
        <v>1932</v>
      </c>
      <c r="D34" s="5" t="n">
        <v>3649</v>
      </c>
      <c r="E34" s="5" t="n">
        <v>3870</v>
      </c>
    </row>
    <row r="35">
      <c r="A35" s="4" t="inlineStr">
        <is>
          <t>Beauty Products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842</v>
      </c>
      <c r="C37" s="5" t="n">
        <v>785</v>
      </c>
      <c r="D37" s="5" t="n">
        <v>1617</v>
      </c>
      <c r="E37" s="5" t="n">
        <v>1588</v>
      </c>
    </row>
    <row r="38">
      <c r="A38" s="4" t="inlineStr">
        <is>
          <t>Security Systems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5" t="n">
        <v>570</v>
      </c>
      <c r="C40" s="5" t="n">
        <v>665</v>
      </c>
      <c r="D40" s="5" t="n">
        <v>1123</v>
      </c>
      <c r="E40" s="5" t="n">
        <v>1295</v>
      </c>
    </row>
    <row r="41">
      <c r="A41" s="4" t="inlineStr">
        <is>
          <t>Financial Services [Memb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6" t="n">
        <v>128</v>
      </c>
      <c r="C43" s="6" t="n">
        <v>124</v>
      </c>
      <c r="D43" s="6" t="n">
        <v>256</v>
      </c>
      <c r="E43" s="6" t="n">
        <v>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FOR-SALE SECURITIES RECONCILIATION (Details) - USD ($) $ in Thousands</t>
        </is>
      </c>
      <c r="B1" s="2" t="inlineStr">
        <is>
          <t>Dec. 31, 2023</t>
        </is>
      </c>
      <c r="C1" s="2" t="inlineStr">
        <is>
          <t>Jun. 30, 2023</t>
        </is>
      </c>
    </row>
    <row r="2">
      <c r="A2" s="3" t="inlineStr">
        <is>
          <t>Debt Securities, Held-to-Maturity, Allowance for Credit Loss [Line Items]</t>
        </is>
      </c>
      <c r="B2" s="4" t="inlineStr">
        <is>
          <t xml:space="preserve"> </t>
        </is>
      </c>
      <c r="C2" s="4" t="inlineStr">
        <is>
          <t xml:space="preserve"> </t>
        </is>
      </c>
    </row>
    <row r="3">
      <c r="A3" s="4" t="inlineStr">
        <is>
          <t>Investments, cost</t>
        </is>
      </c>
      <c r="B3" s="6" t="n">
        <v>12792</v>
      </c>
      <c r="C3" s="6" t="n">
        <v>11607</v>
      </c>
    </row>
    <row r="4">
      <c r="A4" s="4" t="inlineStr">
        <is>
          <t>Investments, gross unrealized gains</t>
        </is>
      </c>
      <c r="B4" s="5" t="n">
        <v>150</v>
      </c>
      <c r="C4" s="5" t="n">
        <v>105</v>
      </c>
    </row>
    <row r="5">
      <c r="A5" s="4" t="inlineStr">
        <is>
          <t>Investments, gross unrealized losses</t>
        </is>
      </c>
      <c r="B5" s="5" t="n">
        <v>-563</v>
      </c>
      <c r="C5" s="5" t="n">
        <v>-231</v>
      </c>
    </row>
    <row r="6">
      <c r="A6" s="4" t="inlineStr">
        <is>
          <t>Investments</t>
        </is>
      </c>
      <c r="B6" s="5" t="n">
        <v>12379</v>
      </c>
      <c r="C6" s="5" t="n">
        <v>11481</v>
      </c>
    </row>
    <row r="7">
      <c r="A7" s="4" t="inlineStr">
        <is>
          <t>Money Market Fund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Investments, cost</t>
        </is>
      </c>
      <c r="B9" s="5" t="n">
        <v>3070</v>
      </c>
      <c r="C9" s="5" t="n">
        <v>3403</v>
      </c>
    </row>
    <row r="10">
      <c r="A10" s="4" t="inlineStr">
        <is>
          <t>Investments, gross unrealized gains</t>
        </is>
      </c>
      <c r="B10" s="4" t="inlineStr">
        <is>
          <t xml:space="preserve"> </t>
        </is>
      </c>
      <c r="C10" s="4" t="inlineStr">
        <is>
          <t xml:space="preserve"> </t>
        </is>
      </c>
    </row>
    <row r="11">
      <c r="A11" s="4" t="inlineStr">
        <is>
          <t>Investments, gross unrealized losses</t>
        </is>
      </c>
      <c r="B11" s="4" t="inlineStr">
        <is>
          <t xml:space="preserve"> </t>
        </is>
      </c>
      <c r="C11" s="4" t="inlineStr">
        <is>
          <t xml:space="preserve"> </t>
        </is>
      </c>
    </row>
    <row r="12">
      <c r="A12" s="4" t="inlineStr">
        <is>
          <t>Investments</t>
        </is>
      </c>
      <c r="B12" s="5" t="n">
        <v>3070</v>
      </c>
      <c r="C12" s="5" t="n">
        <v>3403</v>
      </c>
    </row>
    <row r="13">
      <c r="A13" s="4" t="inlineStr">
        <is>
          <t>Other Short Term Investment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Investments, cost</t>
        </is>
      </c>
      <c r="B15" s="5" t="n">
        <v>288</v>
      </c>
      <c r="C15" s="5" t="n">
        <v>280</v>
      </c>
    </row>
    <row r="16">
      <c r="A16" s="4" t="inlineStr">
        <is>
          <t>Investments, gross unrealized gains</t>
        </is>
      </c>
      <c r="B16" s="4" t="inlineStr">
        <is>
          <t xml:space="preserve"> </t>
        </is>
      </c>
      <c r="C16" s="4" t="inlineStr">
        <is>
          <t xml:space="preserve"> </t>
        </is>
      </c>
    </row>
    <row r="17">
      <c r="A17" s="4" t="inlineStr">
        <is>
          <t>Investments, gross unrealized losses</t>
        </is>
      </c>
      <c r="B17" s="5" t="n">
        <v>-1</v>
      </c>
      <c r="C17" s="5" t="n">
        <v>-2</v>
      </c>
    </row>
    <row r="18">
      <c r="A18" s="4" t="inlineStr">
        <is>
          <t>Investments</t>
        </is>
      </c>
      <c r="B18" s="5" t="n">
        <v>287</v>
      </c>
      <c r="C18" s="5" t="n">
        <v>278</v>
      </c>
    </row>
    <row r="19">
      <c r="A19" s="4" t="inlineStr">
        <is>
          <t>US Treasury and Government Short-Term Debt Securities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Investments, cost</t>
        </is>
      </c>
      <c r="B21" s="5" t="n">
        <v>1955</v>
      </c>
      <c r="C21" s="5" t="n">
        <v>1952</v>
      </c>
    </row>
    <row r="22">
      <c r="A22" s="4" t="inlineStr">
        <is>
          <t>Investments, gross unrealized gains</t>
        </is>
      </c>
      <c r="B22" s="5" t="n">
        <v>20</v>
      </c>
      <c r="C22" s="5" t="n">
        <v>17</v>
      </c>
    </row>
    <row r="23">
      <c r="A23" s="4" t="inlineStr">
        <is>
          <t>Investments, gross unrealized losses</t>
        </is>
      </c>
      <c r="B23" s="4" t="inlineStr">
        <is>
          <t xml:space="preserve"> </t>
        </is>
      </c>
      <c r="C23" s="4" t="inlineStr">
        <is>
          <t xml:space="preserve"> </t>
        </is>
      </c>
    </row>
    <row r="24">
      <c r="A24" s="4" t="inlineStr">
        <is>
          <t>Investments</t>
        </is>
      </c>
      <c r="B24" s="5" t="n">
        <v>1975</v>
      </c>
      <c r="C24" s="5" t="n">
        <v>1969</v>
      </c>
    </row>
    <row r="25">
      <c r="A25" s="4" t="inlineStr">
        <is>
          <t>Other Equities - Related Parties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Investments, cost</t>
        </is>
      </c>
      <c r="B27" s="5" t="n">
        <v>7479</v>
      </c>
      <c r="C27" s="5" t="n">
        <v>5972</v>
      </c>
    </row>
    <row r="28">
      <c r="A28" s="4" t="inlineStr">
        <is>
          <t>Investments, gross unrealized gains</t>
        </is>
      </c>
      <c r="B28" s="5" t="n">
        <v>130</v>
      </c>
      <c r="C28" s="5" t="n">
        <v>88</v>
      </c>
    </row>
    <row r="29">
      <c r="A29" s="4" t="inlineStr">
        <is>
          <t>Investments, gross unrealized losses</t>
        </is>
      </c>
      <c r="B29" s="5" t="n">
        <v>-562</v>
      </c>
      <c r="C29" s="5" t="n">
        <v>-229</v>
      </c>
    </row>
    <row r="30">
      <c r="A30" s="4" t="inlineStr">
        <is>
          <t>Investments</t>
        </is>
      </c>
      <c r="B30" s="6" t="n">
        <v>7047</v>
      </c>
      <c r="C30" s="6" t="n">
        <v>58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Narrative) - USD ($) $ in Millions</t>
        </is>
      </c>
      <c r="B1" s="2" t="inlineStr">
        <is>
          <t>3 Months Ended</t>
        </is>
      </c>
      <c r="D1" s="2" t="inlineStr">
        <is>
          <t>6 Months Ended</t>
        </is>
      </c>
    </row>
    <row r="2">
      <c r="B2" s="2" t="inlineStr">
        <is>
          <t>Dec. 31, 2023</t>
        </is>
      </c>
      <c r="C2" s="2" t="inlineStr">
        <is>
          <t>Dec. 31, 2022</t>
        </is>
      </c>
      <c r="D2" s="2" t="inlineStr">
        <is>
          <t>Dec. 31, 2022</t>
        </is>
      </c>
      <c r="E2" s="2" t="inlineStr">
        <is>
          <t>Jun. 30, 2023</t>
        </is>
      </c>
    </row>
    <row r="3">
      <c r="A3" s="4" t="inlineStr">
        <is>
          <t>Unrealized Gain (Loss) on Investments</t>
        </is>
      </c>
      <c r="B3" s="10" t="n">
        <v>-0.5</v>
      </c>
      <c r="C3" s="10" t="n">
        <v>0.1</v>
      </c>
      <c r="D3" s="10" t="n">
        <v>-0.3</v>
      </c>
      <c r="E3" s="4" t="inlineStr">
        <is>
          <t xml:space="preserve"> </t>
        </is>
      </c>
    </row>
    <row r="4">
      <c r="A4" s="4" t="inlineStr">
        <is>
          <t>Marketable Securities</t>
        </is>
      </c>
      <c r="B4" s="11" t="n">
        <v>12.4</v>
      </c>
      <c r="C4" s="4" t="inlineStr">
        <is>
          <t xml:space="preserve"> </t>
        </is>
      </c>
      <c r="D4" s="4" t="inlineStr">
        <is>
          <t xml:space="preserve"> </t>
        </is>
      </c>
      <c r="E4" s="10" t="n">
        <v>11.5</v>
      </c>
    </row>
    <row r="5">
      <c r="A5" s="4" t="inlineStr">
        <is>
          <t>Equity securities without readily determinable fair value, amount</t>
        </is>
      </c>
      <c r="B5" s="11" t="n">
        <v>0.5</v>
      </c>
      <c r="C5" s="4" t="inlineStr">
        <is>
          <t xml:space="preserve"> </t>
        </is>
      </c>
      <c r="D5" s="4" t="inlineStr">
        <is>
          <t xml:space="preserve"> </t>
        </is>
      </c>
      <c r="E5" s="11" t="n">
        <v>0.5</v>
      </c>
    </row>
    <row r="6">
      <c r="A6" s="4" t="inlineStr">
        <is>
          <t>USCF Gold Strategy Plus Income Fund [Member] | USCF Advisers [Member]</t>
        </is>
      </c>
      <c r="B6" s="4" t="inlineStr">
        <is>
          <t xml:space="preserve"> </t>
        </is>
      </c>
      <c r="C6" s="4" t="inlineStr">
        <is>
          <t xml:space="preserve"> </t>
        </is>
      </c>
      <c r="D6" s="4" t="inlineStr">
        <is>
          <t xml:space="preserve"> </t>
        </is>
      </c>
      <c r="E6" s="4" t="inlineStr">
        <is>
          <t xml:space="preserve"> </t>
        </is>
      </c>
    </row>
    <row r="7">
      <c r="A7" s="4" t="inlineStr">
        <is>
          <t>Investment Owned, Fair Value</t>
        </is>
      </c>
      <c r="B7" s="11" t="n">
        <v>1.3</v>
      </c>
      <c r="C7" s="4" t="inlineStr">
        <is>
          <t xml:space="preserve"> </t>
        </is>
      </c>
      <c r="D7" s="4" t="inlineStr">
        <is>
          <t xml:space="preserve"> </t>
        </is>
      </c>
      <c r="E7" s="11" t="n">
        <v>1.3</v>
      </c>
    </row>
    <row r="8">
      <c r="A8" s="4" t="inlineStr">
        <is>
          <t>USCF Sustainable Battery Metals Strategy Fund [Member] | USCF Advisers [Member]</t>
        </is>
      </c>
      <c r="B8" s="4" t="inlineStr">
        <is>
          <t xml:space="preserve"> </t>
        </is>
      </c>
      <c r="C8" s="4" t="inlineStr">
        <is>
          <t xml:space="preserve"> </t>
        </is>
      </c>
      <c r="D8" s="4" t="inlineStr">
        <is>
          <t xml:space="preserve"> </t>
        </is>
      </c>
      <c r="E8" s="4" t="inlineStr">
        <is>
          <t xml:space="preserve"> </t>
        </is>
      </c>
    </row>
    <row r="9">
      <c r="A9" s="4" t="inlineStr">
        <is>
          <t>Investment Owned, Fair Value</t>
        </is>
      </c>
      <c r="B9" s="11" t="n">
        <v>0.5</v>
      </c>
      <c r="C9" s="4" t="inlineStr">
        <is>
          <t xml:space="preserve"> </t>
        </is>
      </c>
      <c r="D9" s="4" t="inlineStr">
        <is>
          <t xml:space="preserve"> </t>
        </is>
      </c>
      <c r="E9" s="11" t="n">
        <v>1.9</v>
      </c>
    </row>
    <row r="10">
      <c r="A10" s="4" t="inlineStr">
        <is>
          <t>USCF Energy Commodity Strategy Absolute Return Fund [Member] | USCF Advisers [Member]</t>
        </is>
      </c>
      <c r="B10" s="4" t="inlineStr">
        <is>
          <t xml:space="preserve"> </t>
        </is>
      </c>
      <c r="C10" s="4" t="inlineStr">
        <is>
          <t xml:space="preserve"> </t>
        </is>
      </c>
      <c r="D10" s="4" t="inlineStr">
        <is>
          <t xml:space="preserve"> </t>
        </is>
      </c>
      <c r="E10" s="4" t="inlineStr">
        <is>
          <t xml:space="preserve"> </t>
        </is>
      </c>
    </row>
    <row r="11">
      <c r="A11" s="4" t="inlineStr">
        <is>
          <t>Investment Owned, Fair Value</t>
        </is>
      </c>
      <c r="B11" s="11" t="n">
        <v>2.7</v>
      </c>
      <c r="C11" s="4" t="inlineStr">
        <is>
          <t xml:space="preserve"> </t>
        </is>
      </c>
      <c r="D11" s="4" t="inlineStr">
        <is>
          <t xml:space="preserve"> </t>
        </is>
      </c>
      <c r="E11" s="10" t="n">
        <v>2.6</v>
      </c>
    </row>
    <row r="12">
      <c r="A12" s="4" t="inlineStr">
        <is>
          <t>USCF Sustainable Commodity Strategy Fund [Member] | USCF Advisers [Member]</t>
        </is>
      </c>
      <c r="B12" s="4" t="inlineStr">
        <is>
          <t xml:space="preserve"> </t>
        </is>
      </c>
      <c r="C12" s="4" t="inlineStr">
        <is>
          <t xml:space="preserve"> </t>
        </is>
      </c>
      <c r="D12" s="4" t="inlineStr">
        <is>
          <t xml:space="preserve"> </t>
        </is>
      </c>
      <c r="E12" s="4" t="inlineStr">
        <is>
          <t xml:space="preserve"> </t>
        </is>
      </c>
    </row>
    <row r="13">
      <c r="A13" s="4" t="inlineStr">
        <is>
          <t>Investment Owned, Fair Value</t>
        </is>
      </c>
      <c r="B13" s="10" t="n">
        <v>2.6</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llectual property rights</t>
        </is>
      </c>
      <c r="B4" s="4" t="inlineStr">
        <is>
          <t xml:space="preserve"> </t>
        </is>
      </c>
      <c r="C4" s="4" t="inlineStr">
        <is>
          <t xml:space="preserve"> </t>
        </is>
      </c>
      <c r="D4" s="6" t="n">
        <v>300000</v>
      </c>
      <c r="E4" s="4" t="inlineStr">
        <is>
          <t xml:space="preserve"> </t>
        </is>
      </c>
      <c r="F4" s="4" t="inlineStr">
        <is>
          <t xml:space="preserve"> </t>
        </is>
      </c>
    </row>
    <row r="5">
      <c r="A5" s="4" t="inlineStr">
        <is>
          <t>License fees</t>
        </is>
      </c>
      <c r="B5" s="6" t="n">
        <v>800000</v>
      </c>
      <c r="C5" s="4" t="inlineStr">
        <is>
          <t xml:space="preserve"> </t>
        </is>
      </c>
      <c r="D5" s="4" t="inlineStr">
        <is>
          <t xml:space="preserve"> </t>
        </is>
      </c>
      <c r="E5" s="4" t="inlineStr">
        <is>
          <t xml:space="preserve"> </t>
        </is>
      </c>
      <c r="F5" s="4" t="inlineStr">
        <is>
          <t xml:space="preserve"> </t>
        </is>
      </c>
    </row>
    <row r="6">
      <c r="A6" s="4" t="inlineStr">
        <is>
          <t>USCF and USCF Advis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5000000</v>
      </c>
      <c r="C8" s="6" t="n">
        <v>5300000</v>
      </c>
      <c r="D8" s="5" t="n">
        <v>10000000</v>
      </c>
      <c r="E8" s="6" t="n">
        <v>10700000</v>
      </c>
      <c r="F8" s="4" t="inlineStr">
        <is>
          <t xml:space="preserve"> </t>
        </is>
      </c>
    </row>
    <row r="9">
      <c r="A9" s="4" t="inlineStr">
        <is>
          <t>Accounts receivable due from related parties</t>
        </is>
      </c>
      <c r="B9" s="6" t="n">
        <v>1600000</v>
      </c>
      <c r="C9" s="4" t="inlineStr">
        <is>
          <t xml:space="preserve"> </t>
        </is>
      </c>
      <c r="D9" s="6" t="n">
        <v>1600000</v>
      </c>
      <c r="E9" s="4" t="inlineStr">
        <is>
          <t xml:space="preserve"> </t>
        </is>
      </c>
      <c r="F9" s="6" t="n">
        <v>1700000</v>
      </c>
    </row>
    <row r="10">
      <c r="A10" s="4" t="inlineStr">
        <is>
          <t>Percentage of outstanding shares of investment</t>
        </is>
      </c>
      <c r="B10" s="9" t="n">
        <v>0.62</v>
      </c>
      <c r="C10" s="4" t="inlineStr">
        <is>
          <t xml:space="preserve"> </t>
        </is>
      </c>
      <c r="D10" s="9" t="n">
        <v>0.62</v>
      </c>
      <c r="E10" s="4" t="inlineStr">
        <is>
          <t xml:space="preserve"> </t>
        </is>
      </c>
      <c r="F10" s="9" t="n">
        <v>0.68</v>
      </c>
    </row>
    <row r="11">
      <c r="A11" s="4" t="inlineStr">
        <is>
          <t>USCF and USCF Advisers [Member] | USCF Gold Strategy Plus Income Fund [Member] | GLDX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t>
        </is>
      </c>
      <c r="B13" s="6" t="n">
        <v>1300000</v>
      </c>
      <c r="C13" s="4" t="inlineStr">
        <is>
          <t xml:space="preserve"> </t>
        </is>
      </c>
      <c r="D13" s="6" t="n">
        <v>1300000</v>
      </c>
      <c r="E13" s="4" t="inlineStr">
        <is>
          <t xml:space="preserve"> </t>
        </is>
      </c>
      <c r="F13" s="6" t="n">
        <v>1300000</v>
      </c>
    </row>
    <row r="14">
      <c r="A14" s="4" t="inlineStr">
        <is>
          <t>USCF and USCF Advisers [Member] | USCF Energy Commodity Strategy Absolute Return Fund [Member] | ZS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t>
        </is>
      </c>
      <c r="B16" s="5" t="n">
        <v>500000</v>
      </c>
      <c r="C16" s="4" t="inlineStr">
        <is>
          <t xml:space="preserve"> </t>
        </is>
      </c>
      <c r="D16" s="5" t="n">
        <v>500000</v>
      </c>
      <c r="E16" s="4" t="inlineStr">
        <is>
          <t xml:space="preserve"> </t>
        </is>
      </c>
      <c r="F16" s="5" t="n">
        <v>1900000</v>
      </c>
    </row>
    <row r="17">
      <c r="A17" s="4" t="inlineStr">
        <is>
          <t>USCF and USCF Advisers [Member] | USCF Energy Commodity Strategy Absolute Return Fund [Member] | U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t>
        </is>
      </c>
      <c r="B19" s="5" t="n">
        <v>2700000</v>
      </c>
      <c r="C19" s="4" t="inlineStr">
        <is>
          <t xml:space="preserve"> </t>
        </is>
      </c>
      <c r="D19" s="5" t="n">
        <v>2700000</v>
      </c>
      <c r="E19" s="4" t="inlineStr">
        <is>
          <t xml:space="preserve"> </t>
        </is>
      </c>
      <c r="F19" s="5" t="n">
        <v>2600000</v>
      </c>
    </row>
    <row r="20">
      <c r="A20" s="4" t="inlineStr">
        <is>
          <t>USCF and USCF Advisers [Member] | USCF Energy Commodity Strategy Absolute Return Fund [Member] | Z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t>
        </is>
      </c>
      <c r="B22" s="5" t="n">
        <v>2600000</v>
      </c>
      <c r="C22" s="4" t="inlineStr">
        <is>
          <t xml:space="preserve"> </t>
        </is>
      </c>
      <c r="D22" s="5" t="n">
        <v>2600000</v>
      </c>
      <c r="E22" s="4" t="inlineStr">
        <is>
          <t xml:space="preserve"> </t>
        </is>
      </c>
      <c r="F22" s="6" t="n">
        <v>0</v>
      </c>
    </row>
    <row r="23">
      <c r="A23" s="4" t="inlineStr">
        <is>
          <t>ZSB And ZSB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llectual property rights</t>
        </is>
      </c>
      <c r="B25" s="4" t="inlineStr">
        <is>
          <t xml:space="preserve"> </t>
        </is>
      </c>
      <c r="C25" s="4" t="inlineStr">
        <is>
          <t xml:space="preserve"> </t>
        </is>
      </c>
      <c r="D25" s="6" t="n">
        <v>1100000</v>
      </c>
      <c r="E25" s="4" t="inlineStr">
        <is>
          <t xml:space="preserve"> </t>
        </is>
      </c>
      <c r="F25" s="4" t="inlineStr">
        <is>
          <t xml:space="preserve"> </t>
        </is>
      </c>
    </row>
    <row r="26">
      <c r="A26" s="4" t="inlineStr">
        <is>
          <t>License fees</t>
        </is>
      </c>
      <c r="B26" s="6" t="n">
        <v>100000</v>
      </c>
      <c r="C26" s="4" t="inlineStr">
        <is>
          <t xml:space="preserve"> </t>
        </is>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5" customWidth="1" min="2" max="2"/>
  </cols>
  <sheetData>
    <row r="1">
      <c r="A1" s="1" t="inlineStr">
        <is>
          <t>SCHEDULE OF SHARE BASED COMPENSATION (Details)</t>
        </is>
      </c>
      <c r="B1" s="2" t="inlineStr">
        <is>
          <t>3 Months Ended</t>
        </is>
      </c>
    </row>
    <row r="2">
      <c r="B2" s="2" t="inlineStr">
        <is>
          <t>Dec. 31, 2023</t>
        </is>
      </c>
    </row>
    <row r="3">
      <c r="A3" s="3" t="inlineStr">
        <is>
          <t>Equity [Abstract]</t>
        </is>
      </c>
      <c r="B3" s="4" t="inlineStr">
        <is>
          <t xml:space="preserve"> </t>
        </is>
      </c>
    </row>
    <row r="4">
      <c r="A4" s="4" t="inlineStr">
        <is>
          <t>Expected volatility, minimum</t>
        </is>
      </c>
      <c r="B4" s="9" t="n">
        <v>1.59</v>
      </c>
    </row>
    <row r="5">
      <c r="A5" s="4" t="inlineStr">
        <is>
          <t>Expected volatility, maximum</t>
        </is>
      </c>
      <c r="B5" s="9" t="n">
        <v>1.97</v>
      </c>
    </row>
    <row r="6">
      <c r="A6" s="4" t="inlineStr">
        <is>
          <t>Expected term</t>
        </is>
      </c>
      <c r="B6" s="4" t="inlineStr">
        <is>
          <t>6 years 3 months 18 days</t>
        </is>
      </c>
    </row>
    <row r="7">
      <c r="A7" s="4" t="inlineStr">
        <is>
          <t>Risk-Free interest rate, minimum</t>
        </is>
      </c>
      <c r="B7" s="12" t="n">
        <v>0.035</v>
      </c>
    </row>
    <row r="8">
      <c r="A8" s="4" t="inlineStr">
        <is>
          <t>Risk-Free interest rate, maximum</t>
        </is>
      </c>
      <c r="B8" s="12" t="n">
        <v>0.047</v>
      </c>
    </row>
    <row r="9">
      <c r="A9" s="4" t="inlineStr">
        <is>
          <t>Expected dividend yield</t>
        </is>
      </c>
      <c r="B9" s="9"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CHEDULE OF SHARE BASED COMPENSATION STOCK OPTIONS (Details) - $ / shares shares in Thousands</t>
        </is>
      </c>
      <c r="B1" s="2" t="inlineStr">
        <is>
          <t>6 Months Ended</t>
        </is>
      </c>
    </row>
    <row r="2">
      <c r="B2" s="2" t="inlineStr">
        <is>
          <t>Dec. 31, 2023</t>
        </is>
      </c>
    </row>
    <row r="3">
      <c r="A3" s="3" t="inlineStr">
        <is>
          <t>Equity [Abstract]</t>
        </is>
      </c>
      <c r="B3" s="4" t="inlineStr">
        <is>
          <t xml:space="preserve"> </t>
        </is>
      </c>
    </row>
    <row r="4">
      <c r="A4" s="4" t="inlineStr">
        <is>
          <t>Outstanding,Stock Options, Beginning</t>
        </is>
      </c>
      <c r="B4" s="5" t="n">
        <v>270000</v>
      </c>
    </row>
    <row r="5">
      <c r="A5" s="4" t="inlineStr">
        <is>
          <t>Weighted average exercise price, outstanding beginning</t>
        </is>
      </c>
      <c r="B5" s="8" t="n">
        <v>1.61</v>
      </c>
    </row>
    <row r="6">
      <c r="A6" s="4" t="inlineStr">
        <is>
          <t>Outstanding,Stock Options, Beginning</t>
        </is>
      </c>
      <c r="B6" s="5" t="n">
        <v>315881</v>
      </c>
    </row>
    <row r="7">
      <c r="A7" s="4" t="inlineStr">
        <is>
          <t>Weighted average exercise price, outstanding beginning</t>
        </is>
      </c>
      <c r="B7" s="8" t="n">
        <v>1.15</v>
      </c>
    </row>
    <row r="8">
      <c r="A8" s="4" t="inlineStr">
        <is>
          <t>Outstanding,Stock Options, Beginning</t>
        </is>
      </c>
      <c r="B8" s="5" t="n">
        <v>-20000</v>
      </c>
    </row>
    <row r="9">
      <c r="A9" s="4" t="inlineStr">
        <is>
          <t>Weighted average exercise price, outstanding beginning</t>
        </is>
      </c>
      <c r="B9" s="8" t="n">
        <v>1.64</v>
      </c>
    </row>
    <row r="10">
      <c r="A10" s="4" t="inlineStr">
        <is>
          <t>Outstanding,Stock Options, Beginning</t>
        </is>
      </c>
      <c r="B10" s="5" t="n">
        <v>565881</v>
      </c>
    </row>
    <row r="11">
      <c r="A11" s="4" t="inlineStr">
        <is>
          <t>Weighted average exercise price, outstanding beginning</t>
        </is>
      </c>
      <c r="B11" s="8" t="n">
        <v>1.35</v>
      </c>
    </row>
    <row r="12">
      <c r="A12" s="4" t="inlineStr">
        <is>
          <t>Outstanding,Stock Options, Beginning</t>
        </is>
      </c>
      <c r="B12" s="5" t="n">
        <v>12500</v>
      </c>
    </row>
    <row r="13">
      <c r="A13" s="4" t="inlineStr">
        <is>
          <t>Weighted average exercise price, outstanding beginning</t>
        </is>
      </c>
      <c r="B13" s="8" t="n">
        <v>1.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COMPENSATION RESTRICTED STOCK OUTSTANDING (Details) - Restricted Stock [Member] shares in Thousands</t>
        </is>
      </c>
      <c r="B1" s="2" t="inlineStr">
        <is>
          <t>6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onvested, restricted stock number (in shares) | shares</t>
        </is>
      </c>
      <c r="B4" s="5" t="n">
        <v>288733</v>
      </c>
    </row>
    <row r="5">
      <c r="A5" s="4" t="inlineStr">
        <is>
          <t>Balance, restricted stock weighted average grant date fair value (in dollars per share) | $ / shares</t>
        </is>
      </c>
      <c r="B5" s="8" t="n">
        <v>1.36</v>
      </c>
    </row>
    <row r="6">
      <c r="A6" s="4" t="inlineStr">
        <is>
          <t>Nonvested, restricted stock number (in shares) | shares</t>
        </is>
      </c>
      <c r="B6" s="5" t="n">
        <v>447543</v>
      </c>
    </row>
    <row r="7">
      <c r="A7" s="4" t="inlineStr">
        <is>
          <t>Balance, restricted stock weighted average grant date fair value (in dollars per share) | $ / shares</t>
        </is>
      </c>
      <c r="B7" s="8" t="n">
        <v>1.03</v>
      </c>
    </row>
    <row r="8">
      <c r="A8" s="4" t="inlineStr">
        <is>
          <t>Nonvested, restricted stock number (in shares) | shares</t>
        </is>
      </c>
      <c r="B8" s="5" t="n">
        <v>-26716</v>
      </c>
    </row>
    <row r="9">
      <c r="A9" s="4" t="inlineStr">
        <is>
          <t>Balance, restricted stock weighted average grant date fair value (in dollars per share) | $ / shares</t>
        </is>
      </c>
      <c r="B9" s="8" t="n">
        <v>1.35</v>
      </c>
    </row>
    <row r="10">
      <c r="A10" s="4" t="inlineStr">
        <is>
          <t>Nonvested, restricted stock number (in shares) | shares</t>
        </is>
      </c>
      <c r="B10" s="5" t="n">
        <v>709560</v>
      </c>
    </row>
    <row r="11">
      <c r="A11" s="4" t="inlineStr">
        <is>
          <t>Balance, restricted stock weighted average grant date fair value (in dollars per share) | $ / shares</t>
        </is>
      </c>
      <c r="B11" s="8" t="n">
        <v>1.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SCHEDULE OF SHARE BASED PAYMENT ARRANGEMENT (Details) $ in Thousands</t>
        </is>
      </c>
      <c r="B1" s="2" t="inlineStr">
        <is>
          <t>Dec. 31, 2023 USD ($)</t>
        </is>
      </c>
    </row>
    <row r="2">
      <c r="A2" s="3" t="inlineStr">
        <is>
          <t>Equity [Abstract]</t>
        </is>
      </c>
      <c r="B2" s="4" t="inlineStr">
        <is>
          <t xml:space="preserve"> </t>
        </is>
      </c>
    </row>
    <row r="3">
      <c r="A3" s="4" t="inlineStr">
        <is>
          <t>Remainder of fiscal 2024</t>
        </is>
      </c>
      <c r="B3" s="6" t="n">
        <v>229</v>
      </c>
    </row>
    <row r="4">
      <c r="A4" s="4" t="inlineStr">
        <is>
          <t>2025</t>
        </is>
      </c>
      <c r="B4" s="5" t="n">
        <v>496</v>
      </c>
    </row>
    <row r="5">
      <c r="A5" s="4" t="inlineStr">
        <is>
          <t>2026</t>
        </is>
      </c>
      <c r="B5" s="5" t="n">
        <v>368</v>
      </c>
    </row>
    <row r="6">
      <c r="A6" s="4" t="inlineStr">
        <is>
          <t>2027</t>
        </is>
      </c>
      <c r="B6" s="5" t="n">
        <v>198</v>
      </c>
    </row>
    <row r="7">
      <c r="A7" s="4" t="inlineStr">
        <is>
          <t>2028</t>
        </is>
      </c>
      <c r="B7" s="5" t="n">
        <v>17</v>
      </c>
    </row>
    <row r="8">
      <c r="A8" s="4" t="inlineStr">
        <is>
          <t>Total stock-based compensation</t>
        </is>
      </c>
      <c r="B8" s="6" t="n">
        <v>13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TOCKHOLDERS’ EQUITY (Details Narrative) - USD ($)</t>
        </is>
      </c>
      <c r="B1" s="2" t="inlineStr">
        <is>
          <t>3 Months Ended</t>
        </is>
      </c>
      <c r="D1" s="2" t="inlineStr">
        <is>
          <t>6 Months Ended</t>
        </is>
      </c>
    </row>
    <row r="2">
      <c r="B2" s="2" t="inlineStr">
        <is>
          <t>Dec. 31, 2023</t>
        </is>
      </c>
      <c r="C2" s="2" t="inlineStr">
        <is>
          <t>Dec. 31, 2022</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5" t="n">
        <v>315881000</v>
      </c>
    </row>
    <row r="5">
      <c r="A5" s="4" t="inlineStr">
        <is>
          <t>Share-based payment arrangement, nonvested award, cost not yet recognized, amount</t>
        </is>
      </c>
      <c r="B5" s="6" t="n">
        <v>1308000</v>
      </c>
      <c r="C5" s="4" t="inlineStr">
        <is>
          <t xml:space="preserve"> </t>
        </is>
      </c>
      <c r="D5" s="6" t="n">
        <v>1308000</v>
      </c>
    </row>
    <row r="6">
      <c r="A6" s="4" t="inlineStr">
        <is>
          <t>Share-based payment arrangement, nonvested award, cost not yet recognized, period for recognition (year)</t>
        </is>
      </c>
      <c r="B6" s="4" t="inlineStr">
        <is>
          <t xml:space="preserve"> </t>
        </is>
      </c>
      <c r="C6" s="4" t="inlineStr">
        <is>
          <t xml:space="preserve"> </t>
        </is>
      </c>
      <c r="D6" s="4" t="inlineStr">
        <is>
          <t>3 years 2 months 12 days</t>
        </is>
      </c>
    </row>
    <row r="7">
      <c r="A7" s="4" t="inlineStr">
        <is>
          <t>Restricted Stock Award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payment arrangement, nonvested award, cost not yet recognized, amount</t>
        </is>
      </c>
      <c r="B9" s="6" t="n">
        <v>700000</v>
      </c>
      <c r="C9" s="4" t="inlineStr">
        <is>
          <t xml:space="preserve"> </t>
        </is>
      </c>
      <c r="D9" s="6" t="n">
        <v>700000</v>
      </c>
    </row>
    <row r="10">
      <c r="A10" s="4" t="inlineStr">
        <is>
          <t>Share-based payment arrangement, nonvested award, cost not yet recognized, period for recognition (year)</t>
        </is>
      </c>
      <c r="B10" s="4" t="inlineStr">
        <is>
          <t xml:space="preserve"> </t>
        </is>
      </c>
      <c r="C10" s="4" t="inlineStr">
        <is>
          <t xml:space="preserve"> </t>
        </is>
      </c>
      <c r="D10" s="4" t="inlineStr">
        <is>
          <t>3 years 2 months 12 days</t>
        </is>
      </c>
    </row>
    <row r="11">
      <c r="A11" s="4" t="inlineStr">
        <is>
          <t>Number of shares granted</t>
        </is>
      </c>
      <c r="B11" s="5" t="n">
        <v>0</v>
      </c>
      <c r="C11" s="4" t="inlineStr">
        <is>
          <t xml:space="preserve"> </t>
        </is>
      </c>
      <c r="D11" s="5" t="n">
        <v>447543</v>
      </c>
    </row>
    <row r="12">
      <c r="A12" s="4" t="inlineStr">
        <is>
          <t>Weighted average grant date fair value per share</t>
        </is>
      </c>
      <c r="B12" s="4" t="inlineStr">
        <is>
          <t xml:space="preserve"> </t>
        </is>
      </c>
      <c r="C12" s="4" t="inlineStr">
        <is>
          <t xml:space="preserve"> </t>
        </is>
      </c>
      <c r="D12" s="8" t="n">
        <v>1.03</v>
      </c>
    </row>
    <row r="13">
      <c r="A13" s="4" t="inlineStr">
        <is>
          <t>Total fair value grant</t>
        </is>
      </c>
      <c r="B13" s="4" t="inlineStr">
        <is>
          <t xml:space="preserve"> </t>
        </is>
      </c>
      <c r="C13" s="4" t="inlineStr">
        <is>
          <t xml:space="preserve"> </t>
        </is>
      </c>
      <c r="D13" s="6" t="n">
        <v>500000</v>
      </c>
    </row>
    <row r="14">
      <c r="A14" s="4" t="inlineStr">
        <is>
          <t>Share-based compensation srrangement by share-based payment award, equity instruments other than options, aggregate intrinsic value, outstanding</t>
        </is>
      </c>
      <c r="B14" s="6" t="n">
        <v>800000</v>
      </c>
      <c r="C14" s="4" t="inlineStr">
        <is>
          <t xml:space="preserve"> </t>
        </is>
      </c>
      <c r="D14" s="6" t="n">
        <v>800000</v>
      </c>
    </row>
    <row r="15">
      <c r="A15" s="4" t="inlineStr">
        <is>
          <t>Share-based payment arrangement, expense</t>
        </is>
      </c>
      <c r="B15" s="6" t="n">
        <v>100000</v>
      </c>
      <c r="C15" s="6" t="n">
        <v>0</v>
      </c>
      <c r="D15" s="4" t="inlineStr">
        <is>
          <t xml:space="preserve"> </t>
        </is>
      </c>
    </row>
    <row r="16">
      <c r="A16" s="4" t="inlineStr">
        <is>
          <t>Omnibus Equity Incentive Plan 2021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Options, Grants in Period, Gross</t>
        </is>
      </c>
      <c r="B18" s="5" t="n">
        <v>75000</v>
      </c>
      <c r="C18" s="4" t="inlineStr">
        <is>
          <t xml:space="preserve"> </t>
        </is>
      </c>
      <c r="D18" s="5" t="n">
        <v>315881</v>
      </c>
    </row>
    <row r="19">
      <c r="A19" s="4" t="inlineStr">
        <is>
          <t>Share-Based Compensation Arrangement by Share-Based Payment Award, Options, Grants in Period, Weighted Average Grant Date Fair Value</t>
        </is>
      </c>
      <c r="B19" s="6" t="n">
        <v>1</v>
      </c>
      <c r="C19" s="4" t="inlineStr">
        <is>
          <t xml:space="preserve"> </t>
        </is>
      </c>
      <c r="D19" s="8" t="n">
        <v>1.11</v>
      </c>
    </row>
    <row r="20">
      <c r="A20" s="4" t="inlineStr">
        <is>
          <t>Omnibus Equity Incentive Plan 2021 [Member] | Share-Based Payment Arrangement, Optio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payment arrangement, nonvested award, cost not yet recognized, amount</t>
        </is>
      </c>
      <c r="B22" s="6" t="n">
        <v>600000</v>
      </c>
      <c r="C22" s="4" t="inlineStr">
        <is>
          <t xml:space="preserve"> </t>
        </is>
      </c>
      <c r="D22" s="6" t="n">
        <v>600000</v>
      </c>
    </row>
    <row r="23">
      <c r="A23" s="4" t="inlineStr">
        <is>
          <t>Share-based payment arrangement, nonvested award, cost not yet recognized, period for recognition (year)</t>
        </is>
      </c>
      <c r="B23" s="4" t="inlineStr">
        <is>
          <t xml:space="preserve"> </t>
        </is>
      </c>
      <c r="C23" s="4" t="inlineStr">
        <is>
          <t xml:space="preserve"> </t>
        </is>
      </c>
      <c r="D23" s="4" t="inlineStr">
        <is>
          <t>3 years 6 months</t>
        </is>
      </c>
    </row>
    <row r="24">
      <c r="A24" s="4" t="inlineStr">
        <is>
          <t>Share-Based Compensation Arrangement by Share-Based Payment Award, Options, Outstanding, Weighted Average Remaining Contractual Term</t>
        </is>
      </c>
      <c r="B24" s="4" t="inlineStr">
        <is>
          <t xml:space="preserve"> </t>
        </is>
      </c>
      <c r="C24" s="4" t="inlineStr">
        <is>
          <t xml:space="preserve"> </t>
        </is>
      </c>
      <c r="D24" s="4" t="inlineStr">
        <is>
          <t>9 years 4 months 24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Narrative) - Tiger Financial and Asset Management Ltd [Member] - Marygold and Co (UK) Limited [Member] - USD ($) $ in Millions</t>
        </is>
      </c>
      <c r="B1" s="2" t="inlineStr">
        <is>
          <t>Jan. 31, 2024</t>
        </is>
      </c>
      <c r="C1" s="2" t="inlineStr">
        <is>
          <t>Aug. 17, 2021</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price of acquisition, expected</t>
        </is>
      </c>
      <c r="B3" s="4" t="inlineStr">
        <is>
          <t xml:space="preserve"> </t>
        </is>
      </c>
      <c r="C3" s="10" t="n">
        <v>2.9</v>
      </c>
      <c r="D3" s="4" t="inlineStr">
        <is>
          <t xml:space="preserve"> </t>
        </is>
      </c>
    </row>
    <row r="4">
      <c r="A4" s="4" t="inlineStr">
        <is>
          <t>Business combination, consideration payable</t>
        </is>
      </c>
      <c r="B4" s="4" t="inlineStr">
        <is>
          <t xml:space="preserve"> </t>
        </is>
      </c>
      <c r="C4" s="4" t="inlineStr">
        <is>
          <t xml:space="preserve"> </t>
        </is>
      </c>
      <c r="D4" s="10" t="n">
        <v>0.6</v>
      </c>
    </row>
    <row r="5">
      <c r="A5" s="4" t="inlineStr">
        <is>
          <t>Business combination, consideration arrangements, maximum downward adjustment, liability</t>
        </is>
      </c>
      <c r="B5" s="4" t="inlineStr">
        <is>
          <t xml:space="preserve"> </t>
        </is>
      </c>
      <c r="C5" s="4" t="inlineStr">
        <is>
          <t xml:space="preserve"> </t>
        </is>
      </c>
      <c r="D5" s="11" t="n">
        <v>0.6</v>
      </c>
    </row>
    <row r="6">
      <c r="A6" s="4" t="inlineStr">
        <is>
          <t>Business combination, consideration arrangements, maximum downward adjustment, liability</t>
        </is>
      </c>
      <c r="B6" s="4" t="inlineStr">
        <is>
          <t xml:space="preserve"> </t>
        </is>
      </c>
      <c r="C6" s="4" t="inlineStr">
        <is>
          <t xml:space="preserve"> </t>
        </is>
      </c>
      <c r="D6" s="10" t="n">
        <v>0.1</v>
      </c>
    </row>
    <row r="7">
      <c r="A7" s="4" t="inlineStr">
        <is>
          <t>Subsequent Event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combination remaining payment amount</t>
        </is>
      </c>
      <c r="B9" s="10" t="n">
        <v>0.6</v>
      </c>
      <c r="C9" s="4" t="inlineStr">
        <is>
          <t xml:space="preserve"> </t>
        </is>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300000</v>
      </c>
      <c r="C4" s="4" t="inlineStr">
        <is>
          <t xml:space="preserve"> </t>
        </is>
      </c>
      <c r="D4" s="6" t="n">
        <v>300000</v>
      </c>
      <c r="E4" s="4" t="inlineStr">
        <is>
          <t xml:space="preserve"> </t>
        </is>
      </c>
    </row>
    <row r="5">
      <c r="A5" s="4" t="inlineStr">
        <is>
          <t>Unrecognized tax benefits penalties and interest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183</v>
      </c>
      <c r="C4" s="6" t="n">
        <v>182</v>
      </c>
      <c r="D4" s="6" t="n">
        <v>-1684</v>
      </c>
      <c r="E4" s="6" t="n">
        <v>679</v>
      </c>
    </row>
    <row r="5">
      <c r="A5" s="4" t="inlineStr">
        <is>
          <t>Foreign currency translation gain</t>
        </is>
      </c>
      <c r="B5" s="5" t="n">
        <v>225</v>
      </c>
      <c r="C5" s="5" t="n">
        <v>334</v>
      </c>
      <c r="D5" s="5" t="n">
        <v>133</v>
      </c>
      <c r="E5" s="5" t="n">
        <v>20</v>
      </c>
    </row>
    <row r="6">
      <c r="A6" s="4" t="inlineStr">
        <is>
          <t>Comprehensive (loss) income</t>
        </is>
      </c>
      <c r="B6" s="6" t="n">
        <v>-958</v>
      </c>
      <c r="C6" s="6" t="n">
        <v>516</v>
      </c>
      <c r="D6" s="6" t="n">
        <v>-1551</v>
      </c>
      <c r="E6" s="6" t="n">
        <v>6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22" customWidth="1" min="2" max="2"/>
  </cols>
  <sheetData>
    <row r="1">
      <c r="A1" s="1" t="inlineStr">
        <is>
          <t>SCHEDULE OF FUTURE MINIMUM CONSOLIDATED LEASE PAYMENTS (Details)</t>
        </is>
      </c>
      <c r="B1" s="2" t="inlineStr">
        <is>
          <t>Dec. 31, 2023 USD ($)</t>
        </is>
      </c>
    </row>
    <row r="2">
      <c r="A2" s="3" t="inlineStr">
        <is>
          <t>Commitments and Contingencies Disclosure [Abstract]</t>
        </is>
      </c>
      <c r="B2" s="4" t="inlineStr">
        <is>
          <t xml:space="preserve"> </t>
        </is>
      </c>
    </row>
    <row r="3">
      <c r="A3" s="4" t="inlineStr">
        <is>
          <t>2024, operating lease</t>
        </is>
      </c>
      <c r="B3" s="6" t="n">
        <v>404</v>
      </c>
    </row>
    <row r="4">
      <c r="A4" s="4" t="inlineStr">
        <is>
          <t>2024, finance lease</t>
        </is>
      </c>
      <c r="B4" s="5" t="n">
        <v>10</v>
      </c>
    </row>
    <row r="5">
      <c r="A5" s="4" t="inlineStr">
        <is>
          <t>2024, operating lease</t>
        </is>
      </c>
      <c r="B5" s="5" t="n">
        <v>638</v>
      </c>
    </row>
    <row r="6">
      <c r="A6" s="4" t="inlineStr">
        <is>
          <t>2024, finance lease</t>
        </is>
      </c>
      <c r="B6" s="5" t="n">
        <v>20</v>
      </c>
    </row>
    <row r="7">
      <c r="A7" s="4" t="inlineStr">
        <is>
          <t>2024, operating lease</t>
        </is>
      </c>
      <c r="B7" s="5" t="n">
        <v>320</v>
      </c>
    </row>
    <row r="8">
      <c r="A8" s="4" t="inlineStr">
        <is>
          <t>2024, finance lease</t>
        </is>
      </c>
      <c r="B8" s="5" t="n">
        <v>20</v>
      </c>
    </row>
    <row r="9">
      <c r="A9" s="4" t="inlineStr">
        <is>
          <t>2024, operating lease</t>
        </is>
      </c>
      <c r="B9" s="5" t="n">
        <v>58</v>
      </c>
    </row>
    <row r="10">
      <c r="A10" s="4" t="inlineStr">
        <is>
          <t>2024, finance lease</t>
        </is>
      </c>
      <c r="B10" s="5" t="n">
        <v>20</v>
      </c>
    </row>
    <row r="11">
      <c r="A11" s="4" t="inlineStr">
        <is>
          <t>2024, operating lease</t>
        </is>
      </c>
      <c r="B11" s="4" t="inlineStr">
        <is>
          <t xml:space="preserve"> </t>
        </is>
      </c>
    </row>
    <row r="12">
      <c r="A12" s="4" t="inlineStr">
        <is>
          <t>2024, finance lease</t>
        </is>
      </c>
      <c r="B12" s="5" t="n">
        <v>20</v>
      </c>
    </row>
    <row r="13">
      <c r="A13" s="4" t="inlineStr">
        <is>
          <t>2024, operating lease</t>
        </is>
      </c>
      <c r="B13" s="4" t="inlineStr">
        <is>
          <t xml:space="preserve"> </t>
        </is>
      </c>
    </row>
    <row r="14">
      <c r="A14" s="4" t="inlineStr">
        <is>
          <t>2024, finance lease</t>
        </is>
      </c>
      <c r="B14" s="5" t="n">
        <v>68</v>
      </c>
    </row>
    <row r="15">
      <c r="A15" s="4" t="inlineStr">
        <is>
          <t>2024, operating lease</t>
        </is>
      </c>
      <c r="B15" s="5" t="n">
        <v>1420</v>
      </c>
    </row>
    <row r="16">
      <c r="A16" s="4" t="inlineStr">
        <is>
          <t>2024, finance lease</t>
        </is>
      </c>
      <c r="B16" s="5" t="n">
        <v>158</v>
      </c>
    </row>
    <row r="17">
      <c r="A17" s="4" t="inlineStr">
        <is>
          <t>2024, operating lease</t>
        </is>
      </c>
      <c r="B17" s="5" t="n">
        <v>-123</v>
      </c>
    </row>
    <row r="18">
      <c r="A18" s="4" t="inlineStr">
        <is>
          <t>2024, finance lease</t>
        </is>
      </c>
      <c r="B18" s="5" t="n">
        <v>-46</v>
      </c>
    </row>
    <row r="19">
      <c r="A19" s="4" t="inlineStr">
        <is>
          <t>2024, operating lease</t>
        </is>
      </c>
      <c r="B19" s="5" t="n">
        <v>1297</v>
      </c>
    </row>
    <row r="20">
      <c r="A20" s="4" t="inlineStr">
        <is>
          <t>2024, finance lease</t>
        </is>
      </c>
      <c r="B20" s="6" t="n">
        <v>1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3" customWidth="1" min="2" max="2"/>
    <col width="14" customWidth="1" min="3" max="3"/>
    <col width="23"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00000</v>
      </c>
      <c r="C4" s="4" t="inlineStr">
        <is>
          <t xml:space="preserve"> </t>
        </is>
      </c>
      <c r="D4" s="6" t="n">
        <v>400000</v>
      </c>
      <c r="E4" s="4" t="inlineStr">
        <is>
          <t xml:space="preserve"> </t>
        </is>
      </c>
    </row>
    <row r="5">
      <c r="A5" s="4" t="inlineStr">
        <is>
          <t>Operating lease term</t>
        </is>
      </c>
      <c r="B5" s="4" t="inlineStr">
        <is>
          <t>1 year 7 months 6 days</t>
        </is>
      </c>
      <c r="C5" s="4" t="inlineStr">
        <is>
          <t xml:space="preserve"> </t>
        </is>
      </c>
      <c r="D5" s="4" t="inlineStr">
        <is>
          <t>1 year 7 months 6 days</t>
        </is>
      </c>
      <c r="E5" s="4" t="inlineStr">
        <is>
          <t xml:space="preserve"> </t>
        </is>
      </c>
    </row>
    <row r="6">
      <c r="A6" s="4" t="inlineStr">
        <is>
          <t>Operatin lease weighted average discount rate, percent</t>
        </is>
      </c>
      <c r="B6" s="12" t="n">
        <v>0.056</v>
      </c>
      <c r="C6" s="4" t="inlineStr">
        <is>
          <t xml:space="preserve"> </t>
        </is>
      </c>
      <c r="D6" s="12" t="n">
        <v>0.056</v>
      </c>
      <c r="E6" s="4" t="inlineStr">
        <is>
          <t xml:space="preserve"> </t>
        </is>
      </c>
    </row>
    <row r="7">
      <c r="A7" s="4" t="inlineStr">
        <is>
          <t>Finance lease term</t>
        </is>
      </c>
      <c r="B7" s="4" t="inlineStr">
        <is>
          <t>8 years</t>
        </is>
      </c>
      <c r="C7" s="4" t="inlineStr">
        <is>
          <t xml:space="preserve"> </t>
        </is>
      </c>
      <c r="D7" s="4" t="inlineStr">
        <is>
          <t>8 years</t>
        </is>
      </c>
      <c r="E7" s="4" t="inlineStr">
        <is>
          <t xml:space="preserve"> </t>
        </is>
      </c>
    </row>
    <row r="8">
      <c r="A8" s="4" t="inlineStr">
        <is>
          <t>Finance lease, annual interest rate</t>
        </is>
      </c>
      <c r="B8" s="9" t="n">
        <v>0.07000000000000001</v>
      </c>
      <c r="C8" s="4" t="inlineStr">
        <is>
          <t xml:space="preserve"> </t>
        </is>
      </c>
      <c r="D8" s="9" t="n">
        <v>0.07000000000000001</v>
      </c>
      <c r="E8" s="4" t="inlineStr">
        <is>
          <t xml:space="preserve"> </t>
        </is>
      </c>
    </row>
    <row r="9">
      <c r="A9" s="4" t="inlineStr">
        <is>
          <t>Finance lease, weighted average discount rate, percent</t>
        </is>
      </c>
      <c r="B9" s="9" t="n">
        <v>0.29</v>
      </c>
      <c r="C9" s="4" t="inlineStr">
        <is>
          <t xml:space="preserve"> </t>
        </is>
      </c>
      <c r="D9" s="9" t="n">
        <v>0.29</v>
      </c>
      <c r="E9" s="4" t="inlineStr">
        <is>
          <t xml:space="preserve"> </t>
        </is>
      </c>
    </row>
    <row r="10">
      <c r="A10" s="4" t="inlineStr">
        <is>
          <t>Carrying costs property</t>
        </is>
      </c>
      <c r="B10" s="4" t="inlineStr">
        <is>
          <t xml:space="preserve"> </t>
        </is>
      </c>
      <c r="C10" s="4" t="inlineStr">
        <is>
          <t xml:space="preserve"> </t>
        </is>
      </c>
      <c r="D10" s="6" t="n">
        <v>300000</v>
      </c>
      <c r="E10" s="4" t="inlineStr">
        <is>
          <t xml:space="preserve"> </t>
        </is>
      </c>
    </row>
    <row r="11">
      <c r="A11" s="4" t="inlineStr">
        <is>
          <t>License fees</t>
        </is>
      </c>
      <c r="B11" s="6" t="n">
        <v>800000</v>
      </c>
      <c r="C11" s="4" t="inlineStr">
        <is>
          <t xml:space="preserve"> </t>
        </is>
      </c>
      <c r="D11" s="4" t="inlineStr">
        <is>
          <t xml:space="preserve"> </t>
        </is>
      </c>
      <c r="E11" s="4" t="inlineStr">
        <is>
          <t xml:space="preserve"> </t>
        </is>
      </c>
    </row>
    <row r="12">
      <c r="A12" s="4" t="inlineStr">
        <is>
          <t>Penalties paid</t>
        </is>
      </c>
      <c r="B12" s="4" t="inlineStr">
        <is>
          <t xml:space="preserve"> </t>
        </is>
      </c>
      <c r="C12" s="4" t="inlineStr">
        <is>
          <t xml:space="preserve"> </t>
        </is>
      </c>
      <c r="D12" s="5" t="n">
        <v>2500000</v>
      </c>
      <c r="E12" s="4" t="inlineStr">
        <is>
          <t xml:space="preserve"> </t>
        </is>
      </c>
    </row>
    <row r="13">
      <c r="A13" s="4" t="inlineStr">
        <is>
          <t>Defined contribution plan, employer discretionary contribution amount</t>
        </is>
      </c>
      <c r="B13" s="5" t="n">
        <v>100000</v>
      </c>
      <c r="C13" s="6" t="n">
        <v>100000</v>
      </c>
      <c r="D13" s="5" t="n">
        <v>100000</v>
      </c>
      <c r="E13" s="6" t="n">
        <v>100000</v>
      </c>
    </row>
    <row r="14">
      <c r="A14" s="4" t="inlineStr">
        <is>
          <t>USCF [Member]</t>
        </is>
      </c>
      <c r="B14" s="4" t="inlineStr">
        <is>
          <t xml:space="preserve"> </t>
        </is>
      </c>
      <c r="C14" s="4" t="inlineStr">
        <is>
          <t xml:space="preserve"> </t>
        </is>
      </c>
      <c r="D14" s="4" t="inlineStr">
        <is>
          <t xml:space="preserve"> </t>
        </is>
      </c>
      <c r="E14" s="4" t="inlineStr">
        <is>
          <t xml:space="preserve"> </t>
        </is>
      </c>
    </row>
    <row r="15">
      <c r="A15" s="3" t="inlineStr">
        <is>
          <t>Purchase Commitment, Excluding Long-Term Commitment [Line Items]</t>
        </is>
      </c>
      <c r="B15" s="4" t="inlineStr">
        <is>
          <t xml:space="preserve"> </t>
        </is>
      </c>
      <c r="C15" s="4" t="inlineStr">
        <is>
          <t xml:space="preserve"> </t>
        </is>
      </c>
      <c r="D15" s="4" t="inlineStr">
        <is>
          <t xml:space="preserve"> </t>
        </is>
      </c>
      <c r="E15" s="4" t="inlineStr">
        <is>
          <t xml:space="preserve"> </t>
        </is>
      </c>
    </row>
    <row r="16">
      <c r="A16" s="4" t="inlineStr">
        <is>
          <t>Penalties paid</t>
        </is>
      </c>
      <c r="B16" s="4" t="inlineStr">
        <is>
          <t xml:space="preserve"> </t>
        </is>
      </c>
      <c r="C16" s="4" t="inlineStr">
        <is>
          <t xml:space="preserve"> </t>
        </is>
      </c>
      <c r="D16" s="5" t="n">
        <v>1250000</v>
      </c>
      <c r="E16" s="4" t="inlineStr">
        <is>
          <t xml:space="preserve"> </t>
        </is>
      </c>
    </row>
    <row r="17">
      <c r="A17" s="4" t="inlineStr">
        <is>
          <t>Primary Service Vendors [Member]</t>
        </is>
      </c>
      <c r="B17" s="4" t="inlineStr">
        <is>
          <t xml:space="preserve"> </t>
        </is>
      </c>
      <c r="C17" s="4" t="inlineStr">
        <is>
          <t xml:space="preserve"> </t>
        </is>
      </c>
      <c r="D17" s="4" t="inlineStr">
        <is>
          <t xml:space="preserve"> </t>
        </is>
      </c>
      <c r="E17" s="4" t="inlineStr">
        <is>
          <t xml:space="preserve"> </t>
        </is>
      </c>
    </row>
    <row r="18">
      <c r="A18" s="3" t="inlineStr">
        <is>
          <t>Purchase Commitment, Excluding Long-Term Commitment [Line Items]</t>
        </is>
      </c>
      <c r="B18" s="4" t="inlineStr">
        <is>
          <t xml:space="preserve"> </t>
        </is>
      </c>
      <c r="C18" s="4" t="inlineStr">
        <is>
          <t xml:space="preserve"> </t>
        </is>
      </c>
      <c r="D18" s="4" t="inlineStr">
        <is>
          <t xml:space="preserve"> </t>
        </is>
      </c>
      <c r="E18" s="4" t="inlineStr">
        <is>
          <t xml:space="preserve"> </t>
        </is>
      </c>
    </row>
    <row r="19">
      <c r="A19" s="4" t="inlineStr">
        <is>
          <t>Purchase obligation</t>
        </is>
      </c>
      <c r="B19" s="5" t="n">
        <v>1500000</v>
      </c>
      <c r="C19" s="4" t="inlineStr">
        <is>
          <t xml:space="preserve"> </t>
        </is>
      </c>
      <c r="D19" s="5" t="n">
        <v>1500000</v>
      </c>
      <c r="E19" s="4" t="inlineStr">
        <is>
          <t xml:space="preserve"> </t>
        </is>
      </c>
    </row>
    <row r="20">
      <c r="A20" s="4" t="inlineStr">
        <is>
          <t>Number of shares issue</t>
        </is>
      </c>
      <c r="B20" s="4" t="inlineStr">
        <is>
          <t xml:space="preserve"> </t>
        </is>
      </c>
      <c r="C20" s="4" t="inlineStr">
        <is>
          <t xml:space="preserve"> </t>
        </is>
      </c>
      <c r="D20" s="5" t="n">
        <v>600000</v>
      </c>
      <c r="E20" s="4" t="inlineStr">
        <is>
          <t xml:space="preserve"> </t>
        </is>
      </c>
    </row>
    <row r="21">
      <c r="A21" s="4" t="inlineStr">
        <is>
          <t>Purchase obligation, to be paid, year two</t>
        </is>
      </c>
      <c r="B21" s="6" t="n">
        <v>400000</v>
      </c>
      <c r="C21" s="4" t="inlineStr">
        <is>
          <t xml:space="preserve"> </t>
        </is>
      </c>
      <c r="D21" s="6" t="n">
        <v>400000</v>
      </c>
      <c r="E2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CHEDULE OF REVENUES FROM EXTERNAL CUSTOMERS (Details) - USD ($) $ in Thousands</t>
        </is>
      </c>
      <c r="C1" s="2" t="inlineStr">
        <is>
          <t>3 Months Ended</t>
        </is>
      </c>
      <c r="G1" s="2" t="inlineStr">
        <is>
          <t>6 Months Ended</t>
        </is>
      </c>
    </row>
    <row r="2">
      <c r="C2" s="2" t="inlineStr">
        <is>
          <t>Dec. 31, 2023</t>
        </is>
      </c>
      <c r="D2" s="2" t="inlineStr">
        <is>
          <t>Sep. 30, 2023</t>
        </is>
      </c>
      <c r="E2" s="2" t="inlineStr">
        <is>
          <t>Dec. 31, 2022</t>
        </is>
      </c>
      <c r="F2" s="2" t="inlineStr">
        <is>
          <t>Sep. 30, 2022</t>
        </is>
      </c>
      <c r="G2" s="2" t="inlineStr">
        <is>
          <t>Dec. 31, 2023</t>
        </is>
      </c>
      <c r="H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C4" s="6" t="n">
        <v>8457</v>
      </c>
      <c r="D4" s="4" t="inlineStr">
        <is>
          <t xml:space="preserve"> </t>
        </is>
      </c>
      <c r="E4" s="6" t="n">
        <v>8772</v>
      </c>
      <c r="F4" s="4" t="inlineStr">
        <is>
          <t xml:space="preserve"> </t>
        </is>
      </c>
      <c r="G4" s="6" t="n">
        <v>16692</v>
      </c>
      <c r="H4" s="6" t="n">
        <v>17697</v>
      </c>
    </row>
    <row r="5">
      <c r="A5" s="4" t="inlineStr">
        <is>
          <t>Net (loss) income</t>
        </is>
      </c>
      <c r="C5" s="5" t="n">
        <v>-1183</v>
      </c>
      <c r="D5" s="6" t="n">
        <v>-500</v>
      </c>
      <c r="E5" s="5" t="n">
        <v>182</v>
      </c>
      <c r="F5" s="6" t="n">
        <v>497</v>
      </c>
      <c r="G5" s="5" t="n">
        <v>-1684</v>
      </c>
      <c r="H5" s="5" t="n">
        <v>679</v>
      </c>
    </row>
    <row r="6">
      <c r="A6" s="4" t="inlineStr">
        <is>
          <t>Financial services</t>
        </is>
      </c>
      <c r="C6" s="4" t="inlineStr">
        <is>
          <t xml:space="preserve"> </t>
        </is>
      </c>
      <c r="D6" s="4" t="inlineStr">
        <is>
          <t xml:space="preserve"> </t>
        </is>
      </c>
      <c r="E6" s="5" t="n">
        <v>700</v>
      </c>
      <c r="F6" s="4" t="inlineStr">
        <is>
          <t xml:space="preserve"> </t>
        </is>
      </c>
      <c r="G6" s="4" t="inlineStr">
        <is>
          <t xml:space="preserve"> </t>
        </is>
      </c>
      <c r="H6" s="5" t="n">
        <v>1400</v>
      </c>
    </row>
    <row r="7">
      <c r="A7" s="4" t="inlineStr">
        <is>
          <t>Operating Segment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revenue</t>
        </is>
      </c>
      <c r="C9" s="5" t="n">
        <v>8457</v>
      </c>
      <c r="D9" s="4" t="inlineStr">
        <is>
          <t xml:space="preserve"> </t>
        </is>
      </c>
      <c r="E9" s="5" t="n">
        <v>8772</v>
      </c>
      <c r="F9" s="4" t="inlineStr">
        <is>
          <t xml:space="preserve"> </t>
        </is>
      </c>
      <c r="G9" s="5" t="n">
        <v>16692</v>
      </c>
      <c r="H9" s="5" t="n">
        <v>17697</v>
      </c>
    </row>
    <row r="10">
      <c r="A10" s="4" t="inlineStr">
        <is>
          <t>Net (loss) income</t>
        </is>
      </c>
      <c r="C10" s="5" t="n">
        <v>-1184</v>
      </c>
      <c r="D10" s="4" t="inlineStr">
        <is>
          <t xml:space="preserve"> </t>
        </is>
      </c>
      <c r="E10" s="5" t="n">
        <v>182</v>
      </c>
      <c r="F10" s="4" t="inlineStr">
        <is>
          <t xml:space="preserve"> </t>
        </is>
      </c>
      <c r="G10" s="5" t="n">
        <v>-1684</v>
      </c>
      <c r="H10" s="5" t="n">
        <v>679</v>
      </c>
    </row>
    <row r="11">
      <c r="A11" s="4" t="inlineStr">
        <is>
          <t>Fund Management [Member] | Operating Segmen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C13" s="5" t="n">
        <v>4997</v>
      </c>
      <c r="D13" s="4" t="inlineStr">
        <is>
          <t xml:space="preserve"> </t>
        </is>
      </c>
      <c r="E13" s="5" t="n">
        <v>5266</v>
      </c>
      <c r="F13" s="4" t="inlineStr">
        <is>
          <t xml:space="preserve"> </t>
        </is>
      </c>
      <c r="G13" s="5" t="n">
        <v>10047</v>
      </c>
      <c r="H13" s="5" t="n">
        <v>10686</v>
      </c>
    </row>
    <row r="14">
      <c r="A14" s="4" t="inlineStr">
        <is>
          <t>Net (loss) income</t>
        </is>
      </c>
      <c r="C14" s="5" t="n">
        <v>854</v>
      </c>
      <c r="D14" s="4" t="inlineStr">
        <is>
          <t xml:space="preserve"> </t>
        </is>
      </c>
      <c r="E14" s="5" t="n">
        <v>1782</v>
      </c>
      <c r="F14" s="4" t="inlineStr">
        <is>
          <t xml:space="preserve"> </t>
        </is>
      </c>
      <c r="G14" s="5" t="n">
        <v>2806</v>
      </c>
      <c r="H14" s="5" t="n">
        <v>3567</v>
      </c>
    </row>
    <row r="15">
      <c r="A15" s="4" t="inlineStr">
        <is>
          <t>Food Products [Member] | Operating Segmen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t>
        </is>
      </c>
      <c r="C17" s="5" t="n">
        <v>1920</v>
      </c>
      <c r="D17" s="4" t="inlineStr">
        <is>
          <t xml:space="preserve"> </t>
        </is>
      </c>
      <c r="E17" s="5" t="n">
        <v>1932</v>
      </c>
      <c r="F17" s="4" t="inlineStr">
        <is>
          <t xml:space="preserve"> </t>
        </is>
      </c>
      <c r="G17" s="5" t="n">
        <v>3649</v>
      </c>
      <c r="H17" s="5" t="n">
        <v>3870</v>
      </c>
    </row>
    <row r="18">
      <c r="A18" s="4" t="inlineStr">
        <is>
          <t>Net (loss) income</t>
        </is>
      </c>
      <c r="C18" s="5" t="n">
        <v>172</v>
      </c>
      <c r="D18" s="4" t="inlineStr">
        <is>
          <t xml:space="preserve"> </t>
        </is>
      </c>
      <c r="E18" s="5" t="n">
        <v>18</v>
      </c>
      <c r="F18" s="4" t="inlineStr">
        <is>
          <t xml:space="preserve"> </t>
        </is>
      </c>
      <c r="G18" s="5" t="n">
        <v>197</v>
      </c>
      <c r="H18" s="5" t="n">
        <v>218</v>
      </c>
    </row>
    <row r="19">
      <c r="A19" s="4" t="inlineStr">
        <is>
          <t>Beauty Products [Member] | Operating Segme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revenue</t>
        </is>
      </c>
      <c r="C21" s="5" t="n">
        <v>842</v>
      </c>
      <c r="D21" s="4" t="inlineStr">
        <is>
          <t xml:space="preserve"> </t>
        </is>
      </c>
      <c r="E21" s="5" t="n">
        <v>785</v>
      </c>
      <c r="F21" s="4" t="inlineStr">
        <is>
          <t xml:space="preserve"> </t>
        </is>
      </c>
      <c r="G21" s="5" t="n">
        <v>1617</v>
      </c>
      <c r="H21" s="5" t="n">
        <v>1588</v>
      </c>
    </row>
    <row r="22">
      <c r="A22" s="4" t="inlineStr">
        <is>
          <t>Net (loss) income</t>
        </is>
      </c>
      <c r="C22" s="5" t="n">
        <v>-121</v>
      </c>
      <c r="D22" s="4" t="inlineStr">
        <is>
          <t xml:space="preserve"> </t>
        </is>
      </c>
      <c r="E22" s="5" t="n">
        <v>-41</v>
      </c>
      <c r="F22" s="4" t="inlineStr">
        <is>
          <t xml:space="preserve"> </t>
        </is>
      </c>
      <c r="G22" s="5" t="n">
        <v>-444</v>
      </c>
      <c r="H22" s="5" t="n">
        <v>-61</v>
      </c>
    </row>
    <row r="23">
      <c r="A23" s="4" t="inlineStr">
        <is>
          <t>Security Systems [Member] | Operating Segme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t>
        </is>
      </c>
      <c r="C25" s="5" t="n">
        <v>570</v>
      </c>
      <c r="D25" s="4" t="inlineStr">
        <is>
          <t xml:space="preserve"> </t>
        </is>
      </c>
      <c r="E25" s="5" t="n">
        <v>665</v>
      </c>
      <c r="F25" s="4" t="inlineStr">
        <is>
          <t xml:space="preserve"> </t>
        </is>
      </c>
      <c r="G25" s="5" t="n">
        <v>1123</v>
      </c>
      <c r="H25" s="5" t="n">
        <v>1295</v>
      </c>
    </row>
    <row r="26">
      <c r="A26" s="4" t="inlineStr">
        <is>
          <t>Net (loss) income</t>
        </is>
      </c>
      <c r="C26" s="5" t="n">
        <v>63</v>
      </c>
      <c r="D26" s="4" t="inlineStr">
        <is>
          <t xml:space="preserve"> </t>
        </is>
      </c>
      <c r="E26" s="5" t="n">
        <v>73</v>
      </c>
      <c r="F26" s="4" t="inlineStr">
        <is>
          <t xml:space="preserve"> </t>
        </is>
      </c>
      <c r="G26" s="5" t="n">
        <v>121</v>
      </c>
      <c r="H26" s="5" t="n">
        <v>181</v>
      </c>
    </row>
    <row r="27">
      <c r="A27" s="4" t="inlineStr">
        <is>
          <t>Financial Services [Member] | Operating Segme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revenue</t>
        </is>
      </c>
      <c r="B29" s="4" t="inlineStr">
        <is>
          <t>[1]</t>
        </is>
      </c>
      <c r="C29" s="5" t="n">
        <v>128</v>
      </c>
      <c r="D29" s="4" t="inlineStr">
        <is>
          <t xml:space="preserve"> </t>
        </is>
      </c>
      <c r="E29" s="5" t="n">
        <v>124</v>
      </c>
      <c r="F29" s="4" t="inlineStr">
        <is>
          <t xml:space="preserve"> </t>
        </is>
      </c>
      <c r="G29" s="5" t="n">
        <v>256</v>
      </c>
      <c r="H29" s="5" t="n">
        <v>258</v>
      </c>
    </row>
    <row r="30">
      <c r="A30" s="4" t="inlineStr">
        <is>
          <t>Net (loss) income</t>
        </is>
      </c>
      <c r="B30" s="4" t="inlineStr">
        <is>
          <t>[1]</t>
        </is>
      </c>
      <c r="C30" s="5" t="n">
        <v>-1479</v>
      </c>
      <c r="D30" s="4" t="inlineStr">
        <is>
          <t xml:space="preserve"> </t>
        </is>
      </c>
      <c r="E30" s="5" t="n">
        <v>-712</v>
      </c>
      <c r="F30" s="4" t="inlineStr">
        <is>
          <t xml:space="preserve"> </t>
        </is>
      </c>
      <c r="G30" s="5" t="n">
        <v>-3000</v>
      </c>
      <c r="H30" s="5" t="n">
        <v>-1343</v>
      </c>
    </row>
    <row r="31">
      <c r="A31" s="4" t="inlineStr">
        <is>
          <t>Corporate Headquarters [Member] | Operating Segme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 income</t>
        </is>
      </c>
      <c r="C33" s="6" t="n">
        <v>-672</v>
      </c>
      <c r="D33" s="4" t="inlineStr">
        <is>
          <t xml:space="preserve"> </t>
        </is>
      </c>
      <c r="E33" s="6" t="n">
        <v>-938</v>
      </c>
      <c r="F33" s="4" t="inlineStr">
        <is>
          <t xml:space="preserve"> </t>
        </is>
      </c>
      <c r="G33" s="6" t="n">
        <v>-1364</v>
      </c>
      <c r="H33" s="6" t="n">
        <v>-1883</v>
      </c>
    </row>
    <row r="34"/>
    <row r="35">
      <c r="A35" s="4" t="inlineStr">
        <is>
          <t>[1]Financial
services includes Marygold and Marygold UK. The amount of net loss reclassified from “Corporate headquarters” to “Financial services”
was $ 0.7 1.4</t>
        </is>
      </c>
    </row>
  </sheetData>
  <mergeCells count="5">
    <mergeCell ref="A1:B2"/>
    <mergeCell ref="C1:F1"/>
    <mergeCell ref="G1:H1"/>
    <mergeCell ref="A34:G34"/>
    <mergeCell ref="A35:G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in Millions</t>
        </is>
      </c>
      <c r="B1" s="2" t="inlineStr">
        <is>
          <t>Jan. 31, 2024 USD ($)</t>
        </is>
      </c>
    </row>
    <row r="2">
      <c r="A2" s="4" t="inlineStr">
        <is>
          <t>Tiger Financial and Asset Management Ltd [Member] | Marygold and Co (UK) Limited [Member] | Subsequent Event [Member]</t>
        </is>
      </c>
      <c r="B2" s="4" t="inlineStr">
        <is>
          <t xml:space="preserve"> </t>
        </is>
      </c>
    </row>
    <row r="3">
      <c r="A3" s="3" t="inlineStr">
        <is>
          <t>Subsequent Event [Line Items]</t>
        </is>
      </c>
      <c r="B3" s="4" t="inlineStr">
        <is>
          <t xml:space="preserve"> </t>
        </is>
      </c>
    </row>
    <row r="4">
      <c r="A4" s="4" t="inlineStr">
        <is>
          <t>Business combination remaining payment amount</t>
        </is>
      </c>
      <c r="B4" s="10" t="n">
        <v>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Jun. 30, 2022</t>
        </is>
      </c>
      <c r="B2" s="4" t="inlineStr">
        <is>
          <t xml:space="preserve"> </t>
        </is>
      </c>
      <c r="C2" s="6" t="n">
        <v>39</v>
      </c>
      <c r="D2" s="6" t="n">
        <v>12313</v>
      </c>
      <c r="E2" s="6" t="n">
        <v>-234</v>
      </c>
      <c r="F2" s="6" t="n">
        <v>16921</v>
      </c>
      <c r="G2" s="6" t="n">
        <v>29039</v>
      </c>
    </row>
    <row r="3">
      <c r="A3" s="4" t="inlineStr">
        <is>
          <t>Balance, shares at Jun. 30, 2022</t>
        </is>
      </c>
      <c r="B3" s="5" t="n">
        <v>49</v>
      </c>
      <c r="C3" s="5" t="n">
        <v>39383</v>
      </c>
      <c r="D3" s="4" t="inlineStr">
        <is>
          <t xml:space="preserve"> </t>
        </is>
      </c>
      <c r="E3" s="4" t="inlineStr">
        <is>
          <t xml:space="preserve"> </t>
        </is>
      </c>
      <c r="F3" s="4" t="inlineStr">
        <is>
          <t xml:space="preserve"> </t>
        </is>
      </c>
      <c r="G3" s="4" t="inlineStr">
        <is>
          <t xml:space="preserve"> </t>
        </is>
      </c>
    </row>
    <row r="4">
      <c r="A4" s="4" t="inlineStr">
        <is>
          <t>Gain on currency translation</t>
        </is>
      </c>
      <c r="B4" s="4" t="inlineStr">
        <is>
          <t xml:space="preserve"> </t>
        </is>
      </c>
      <c r="C4" s="4" t="inlineStr">
        <is>
          <t xml:space="preserve"> </t>
        </is>
      </c>
      <c r="D4" s="4" t="inlineStr">
        <is>
          <t xml:space="preserve"> </t>
        </is>
      </c>
      <c r="E4" s="5" t="n">
        <v>-314</v>
      </c>
      <c r="F4" s="4" t="inlineStr">
        <is>
          <t xml:space="preserve"> </t>
        </is>
      </c>
      <c r="G4" s="5" t="n">
        <v>-314</v>
      </c>
    </row>
    <row r="5">
      <c r="A5" s="4" t="inlineStr">
        <is>
          <t>Stock-based compensation</t>
        </is>
      </c>
      <c r="B5" s="4" t="inlineStr">
        <is>
          <t xml:space="preserve"> </t>
        </is>
      </c>
      <c r="C5" s="4" t="inlineStr">
        <is>
          <t xml:space="preserve"> </t>
        </is>
      </c>
      <c r="D5" s="5" t="n">
        <v>7</v>
      </c>
      <c r="E5" s="4" t="inlineStr">
        <is>
          <t xml:space="preserve"> </t>
        </is>
      </c>
      <c r="F5" s="4" t="inlineStr">
        <is>
          <t xml:space="preserve"> </t>
        </is>
      </c>
      <c r="G5" s="5" t="n">
        <v>7</v>
      </c>
    </row>
    <row r="6">
      <c r="A6" s="4" t="inlineStr">
        <is>
          <t>Net income (loss)</t>
        </is>
      </c>
      <c r="B6" s="4" t="inlineStr">
        <is>
          <t xml:space="preserve"> </t>
        </is>
      </c>
      <c r="C6" s="4" t="inlineStr">
        <is>
          <t xml:space="preserve"> </t>
        </is>
      </c>
      <c r="D6" s="4" t="inlineStr">
        <is>
          <t xml:space="preserve"> </t>
        </is>
      </c>
      <c r="E6" s="4" t="inlineStr">
        <is>
          <t xml:space="preserve"> </t>
        </is>
      </c>
      <c r="F6" s="5" t="n">
        <v>497</v>
      </c>
      <c r="G6" s="5" t="n">
        <v>497</v>
      </c>
    </row>
    <row r="7">
      <c r="A7" s="4" t="inlineStr">
        <is>
          <t>Balance at Sep. 30, 2022</t>
        </is>
      </c>
      <c r="B7" s="4" t="inlineStr">
        <is>
          <t xml:space="preserve"> </t>
        </is>
      </c>
      <c r="C7" s="6" t="n">
        <v>39</v>
      </c>
      <c r="D7" s="5" t="n">
        <v>12320</v>
      </c>
      <c r="E7" s="5" t="n">
        <v>-548</v>
      </c>
      <c r="F7" s="5" t="n">
        <v>17418</v>
      </c>
      <c r="G7" s="5" t="n">
        <v>29229</v>
      </c>
    </row>
    <row r="8">
      <c r="A8" s="4" t="inlineStr">
        <is>
          <t>Balance, shares at Sep. 30, 2022</t>
        </is>
      </c>
      <c r="B8" s="5" t="n">
        <v>49</v>
      </c>
      <c r="C8" s="5" t="n">
        <v>39383</v>
      </c>
      <c r="D8" s="4" t="inlineStr">
        <is>
          <t xml:space="preserve"> </t>
        </is>
      </c>
      <c r="E8" s="4" t="inlineStr">
        <is>
          <t xml:space="preserve"> </t>
        </is>
      </c>
      <c r="F8" s="4" t="inlineStr">
        <is>
          <t xml:space="preserve"> </t>
        </is>
      </c>
      <c r="G8" s="4" t="inlineStr">
        <is>
          <t xml:space="preserve"> </t>
        </is>
      </c>
    </row>
    <row r="9">
      <c r="A9" s="4" t="inlineStr">
        <is>
          <t>Balance at Jun. 30, 2022</t>
        </is>
      </c>
      <c r="B9" s="4" t="inlineStr">
        <is>
          <t xml:space="preserve"> </t>
        </is>
      </c>
      <c r="C9" s="6" t="n">
        <v>39</v>
      </c>
      <c r="D9" s="5" t="n">
        <v>12313</v>
      </c>
      <c r="E9" s="5" t="n">
        <v>-234</v>
      </c>
      <c r="F9" s="5" t="n">
        <v>16921</v>
      </c>
      <c r="G9" s="5" t="n">
        <v>29039</v>
      </c>
    </row>
    <row r="10">
      <c r="A10" s="4" t="inlineStr">
        <is>
          <t>Balance, shares at Jun. 30, 2022</t>
        </is>
      </c>
      <c r="B10" s="5" t="n">
        <v>49</v>
      </c>
      <c r="C10" s="5" t="n">
        <v>39383</v>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679</v>
      </c>
    </row>
    <row r="12">
      <c r="A12" s="4" t="inlineStr">
        <is>
          <t>Balance at Dec. 31, 2022</t>
        </is>
      </c>
      <c r="B12" s="4" t="inlineStr">
        <is>
          <t xml:space="preserve"> </t>
        </is>
      </c>
      <c r="C12" s="6" t="n">
        <v>39</v>
      </c>
      <c r="D12" s="5" t="n">
        <v>12330</v>
      </c>
      <c r="E12" s="5" t="n">
        <v>-214</v>
      </c>
      <c r="F12" s="5" t="n">
        <v>17600</v>
      </c>
      <c r="G12" s="5" t="n">
        <v>29755</v>
      </c>
    </row>
    <row r="13">
      <c r="A13" s="4" t="inlineStr">
        <is>
          <t>Balance, shares at Dec. 31, 2022</t>
        </is>
      </c>
      <c r="B13" s="5" t="n">
        <v>49</v>
      </c>
      <c r="C13" s="5" t="n">
        <v>39383</v>
      </c>
      <c r="D13" s="4" t="inlineStr">
        <is>
          <t xml:space="preserve"> </t>
        </is>
      </c>
      <c r="E13" s="4" t="inlineStr">
        <is>
          <t xml:space="preserve"> </t>
        </is>
      </c>
      <c r="F13" s="4" t="inlineStr">
        <is>
          <t xml:space="preserve"> </t>
        </is>
      </c>
      <c r="G13" s="4" t="inlineStr">
        <is>
          <t xml:space="preserve"> </t>
        </is>
      </c>
    </row>
    <row r="14">
      <c r="A14" s="4" t="inlineStr">
        <is>
          <t>Balance at Sep. 30, 2022</t>
        </is>
      </c>
      <c r="B14" s="4" t="inlineStr">
        <is>
          <t xml:space="preserve"> </t>
        </is>
      </c>
      <c r="C14" s="6" t="n">
        <v>39</v>
      </c>
      <c r="D14" s="5" t="n">
        <v>12320</v>
      </c>
      <c r="E14" s="5" t="n">
        <v>-548</v>
      </c>
      <c r="F14" s="5" t="n">
        <v>17418</v>
      </c>
      <c r="G14" s="5" t="n">
        <v>29229</v>
      </c>
    </row>
    <row r="15">
      <c r="A15" s="4" t="inlineStr">
        <is>
          <t>Balance, shares at Sep. 30, 2022</t>
        </is>
      </c>
      <c r="B15" s="5" t="n">
        <v>49</v>
      </c>
      <c r="C15" s="5" t="n">
        <v>39383</v>
      </c>
      <c r="D15" s="4" t="inlineStr">
        <is>
          <t xml:space="preserve"> </t>
        </is>
      </c>
      <c r="E15" s="4" t="inlineStr">
        <is>
          <t xml:space="preserve"> </t>
        </is>
      </c>
      <c r="F15" s="4" t="inlineStr">
        <is>
          <t xml:space="preserve"> </t>
        </is>
      </c>
      <c r="G15" s="4" t="inlineStr">
        <is>
          <t xml:space="preserve"> </t>
        </is>
      </c>
    </row>
    <row r="16">
      <c r="A16" s="4" t="inlineStr">
        <is>
          <t>Gain on currency translation</t>
        </is>
      </c>
      <c r="B16" s="4" t="inlineStr">
        <is>
          <t xml:space="preserve"> </t>
        </is>
      </c>
      <c r="C16" s="4" t="inlineStr">
        <is>
          <t xml:space="preserve"> </t>
        </is>
      </c>
      <c r="D16" s="4" t="inlineStr">
        <is>
          <t xml:space="preserve"> </t>
        </is>
      </c>
      <c r="E16" s="5" t="n">
        <v>334</v>
      </c>
      <c r="F16" s="4" t="inlineStr">
        <is>
          <t xml:space="preserve"> </t>
        </is>
      </c>
      <c r="G16" s="5" t="n">
        <v>334</v>
      </c>
    </row>
    <row r="17">
      <c r="A17" s="4" t="inlineStr">
        <is>
          <t>Stock-based compensation</t>
        </is>
      </c>
      <c r="B17" s="4" t="inlineStr">
        <is>
          <t xml:space="preserve"> </t>
        </is>
      </c>
      <c r="C17" s="4" t="inlineStr">
        <is>
          <t xml:space="preserve"> </t>
        </is>
      </c>
      <c r="D17" s="5" t="n">
        <v>10</v>
      </c>
      <c r="E17" s="4" t="inlineStr">
        <is>
          <t xml:space="preserve"> </t>
        </is>
      </c>
      <c r="F17" s="4" t="inlineStr">
        <is>
          <t xml:space="preserve"> </t>
        </is>
      </c>
      <c r="G17" s="5" t="n">
        <v>10</v>
      </c>
    </row>
    <row r="18">
      <c r="A18" s="4" t="inlineStr">
        <is>
          <t>Net income (loss)</t>
        </is>
      </c>
      <c r="B18" s="4" t="inlineStr">
        <is>
          <t xml:space="preserve"> </t>
        </is>
      </c>
      <c r="C18" s="4" t="inlineStr">
        <is>
          <t xml:space="preserve"> </t>
        </is>
      </c>
      <c r="D18" s="4" t="inlineStr">
        <is>
          <t xml:space="preserve"> </t>
        </is>
      </c>
      <c r="E18" s="4" t="inlineStr">
        <is>
          <t xml:space="preserve"> </t>
        </is>
      </c>
      <c r="F18" s="5" t="n">
        <v>182</v>
      </c>
      <c r="G18" s="5" t="n">
        <v>182</v>
      </c>
    </row>
    <row r="19">
      <c r="A19" s="4" t="inlineStr">
        <is>
          <t>Balance at Dec. 31, 2022</t>
        </is>
      </c>
      <c r="B19" s="4" t="inlineStr">
        <is>
          <t xml:space="preserve"> </t>
        </is>
      </c>
      <c r="C19" s="6" t="n">
        <v>39</v>
      </c>
      <c r="D19" s="5" t="n">
        <v>12330</v>
      </c>
      <c r="E19" s="5" t="n">
        <v>-214</v>
      </c>
      <c r="F19" s="5" t="n">
        <v>17600</v>
      </c>
      <c r="G19" s="5" t="n">
        <v>29755</v>
      </c>
    </row>
    <row r="20">
      <c r="A20" s="4" t="inlineStr">
        <is>
          <t>Balance, shares at Dec. 31, 2022</t>
        </is>
      </c>
      <c r="B20" s="5" t="n">
        <v>49</v>
      </c>
      <c r="C20" s="5" t="n">
        <v>39383</v>
      </c>
      <c r="D20" s="4" t="inlineStr">
        <is>
          <t xml:space="preserve"> </t>
        </is>
      </c>
      <c r="E20" s="4" t="inlineStr">
        <is>
          <t xml:space="preserve"> </t>
        </is>
      </c>
      <c r="F20" s="4" t="inlineStr">
        <is>
          <t xml:space="preserve"> </t>
        </is>
      </c>
      <c r="G20" s="4" t="inlineStr">
        <is>
          <t xml:space="preserve"> </t>
        </is>
      </c>
    </row>
    <row r="21">
      <c r="A21" s="4" t="inlineStr">
        <is>
          <t>Balance at Jun. 30, 2023</t>
        </is>
      </c>
      <c r="B21" s="4" t="inlineStr">
        <is>
          <t xml:space="preserve"> </t>
        </is>
      </c>
      <c r="C21" s="6" t="n">
        <v>39</v>
      </c>
      <c r="D21" s="5" t="n">
        <v>12397</v>
      </c>
      <c r="E21" s="5" t="n">
        <v>-144</v>
      </c>
      <c r="F21" s="5" t="n">
        <v>18086</v>
      </c>
      <c r="G21" s="5" t="n">
        <v>30378</v>
      </c>
    </row>
    <row r="22">
      <c r="A22" s="4" t="inlineStr">
        <is>
          <t>Balance, shares at Jun. 30, 2023</t>
        </is>
      </c>
      <c r="B22" s="5" t="n">
        <v>49</v>
      </c>
      <c r="C22" s="5" t="n">
        <v>39383</v>
      </c>
      <c r="D22" s="4" t="inlineStr">
        <is>
          <t xml:space="preserve"> </t>
        </is>
      </c>
      <c r="E22" s="4" t="inlineStr">
        <is>
          <t xml:space="preserve"> </t>
        </is>
      </c>
      <c r="F22" s="4" t="inlineStr">
        <is>
          <t xml:space="preserve"> </t>
        </is>
      </c>
      <c r="G22" s="4" t="inlineStr">
        <is>
          <t xml:space="preserve"> </t>
        </is>
      </c>
    </row>
    <row r="23">
      <c r="A23" s="4" t="inlineStr">
        <is>
          <t>Gain on currency translation</t>
        </is>
      </c>
      <c r="B23" s="4" t="inlineStr">
        <is>
          <t xml:space="preserve"> </t>
        </is>
      </c>
      <c r="C23" s="4" t="inlineStr">
        <is>
          <t xml:space="preserve"> </t>
        </is>
      </c>
      <c r="D23" s="4" t="inlineStr">
        <is>
          <t xml:space="preserve"> </t>
        </is>
      </c>
      <c r="E23" s="5" t="n">
        <v>-94</v>
      </c>
      <c r="F23" s="4" t="inlineStr">
        <is>
          <t xml:space="preserve"> </t>
        </is>
      </c>
      <c r="G23" s="5" t="n">
        <v>-94</v>
      </c>
    </row>
    <row r="24">
      <c r="A24" s="4" t="inlineStr">
        <is>
          <t>Stock-based compensation</t>
        </is>
      </c>
      <c r="B24" s="4" t="inlineStr">
        <is>
          <t xml:space="preserve"> </t>
        </is>
      </c>
      <c r="C24" s="4" t="inlineStr">
        <is>
          <t xml:space="preserve"> </t>
        </is>
      </c>
      <c r="D24" s="5" t="n">
        <v>93</v>
      </c>
      <c r="E24" s="4" t="inlineStr">
        <is>
          <t xml:space="preserve"> </t>
        </is>
      </c>
      <c r="F24" s="4" t="inlineStr">
        <is>
          <t xml:space="preserve"> </t>
        </is>
      </c>
      <c r="G24" s="5" t="n">
        <v>93</v>
      </c>
    </row>
    <row r="25">
      <c r="A25" s="4" t="inlineStr">
        <is>
          <t>Net income (loss)</t>
        </is>
      </c>
      <c r="B25" s="4" t="inlineStr">
        <is>
          <t xml:space="preserve"> </t>
        </is>
      </c>
      <c r="C25" s="4" t="inlineStr">
        <is>
          <t xml:space="preserve"> </t>
        </is>
      </c>
      <c r="D25" s="4" t="inlineStr">
        <is>
          <t xml:space="preserve"> </t>
        </is>
      </c>
      <c r="E25" s="4" t="inlineStr">
        <is>
          <t xml:space="preserve"> </t>
        </is>
      </c>
      <c r="F25" s="5" t="n">
        <v>-500</v>
      </c>
      <c r="G25" s="5" t="n">
        <v>-500</v>
      </c>
    </row>
    <row r="26">
      <c r="A26" s="4" t="inlineStr">
        <is>
          <t>Balance at Sep. 30, 2023</t>
        </is>
      </c>
      <c r="B26" s="4" t="inlineStr">
        <is>
          <t xml:space="preserve"> </t>
        </is>
      </c>
      <c r="C26" s="6" t="n">
        <v>39</v>
      </c>
      <c r="D26" s="5" t="n">
        <v>12490</v>
      </c>
      <c r="E26" s="5" t="n">
        <v>-238</v>
      </c>
      <c r="F26" s="5" t="n">
        <v>17586</v>
      </c>
      <c r="G26" s="5" t="n">
        <v>29877</v>
      </c>
    </row>
    <row r="27">
      <c r="A27" s="4" t="inlineStr">
        <is>
          <t>Balance, shares at Sep. 30, 2023</t>
        </is>
      </c>
      <c r="B27" s="5" t="n">
        <v>49</v>
      </c>
      <c r="C27" s="5" t="n">
        <v>39383</v>
      </c>
      <c r="D27" s="4" t="inlineStr">
        <is>
          <t xml:space="preserve"> </t>
        </is>
      </c>
      <c r="E27" s="4" t="inlineStr">
        <is>
          <t xml:space="preserve"> </t>
        </is>
      </c>
      <c r="F27" s="4" t="inlineStr">
        <is>
          <t xml:space="preserve"> </t>
        </is>
      </c>
      <c r="G27" s="4" t="inlineStr">
        <is>
          <t xml:space="preserve"> </t>
        </is>
      </c>
    </row>
    <row r="28">
      <c r="A28" s="4" t="inlineStr">
        <is>
          <t>Balance at Jun. 30, 2023</t>
        </is>
      </c>
      <c r="B28" s="4" t="inlineStr">
        <is>
          <t xml:space="preserve"> </t>
        </is>
      </c>
      <c r="C28" s="6" t="n">
        <v>39</v>
      </c>
      <c r="D28" s="5" t="n">
        <v>12397</v>
      </c>
      <c r="E28" s="5" t="n">
        <v>-144</v>
      </c>
      <c r="F28" s="5" t="n">
        <v>18086</v>
      </c>
      <c r="G28" s="5" t="n">
        <v>30378</v>
      </c>
    </row>
    <row r="29">
      <c r="A29" s="4" t="inlineStr">
        <is>
          <t>Balance, shares at Jun. 30, 2023</t>
        </is>
      </c>
      <c r="B29" s="5" t="n">
        <v>49</v>
      </c>
      <c r="C29" s="5" t="n">
        <v>39383</v>
      </c>
      <c r="D29" s="4" t="inlineStr">
        <is>
          <t xml:space="preserve"> </t>
        </is>
      </c>
      <c r="E29" s="4" t="inlineStr">
        <is>
          <t xml:space="preserve"> </t>
        </is>
      </c>
      <c r="F29" s="4" t="inlineStr">
        <is>
          <t xml:space="preserve"> </t>
        </is>
      </c>
      <c r="G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5" t="n">
        <v>-1684</v>
      </c>
    </row>
    <row r="31">
      <c r="A31" s="4" t="inlineStr">
        <is>
          <t>Balance at Dec. 31, 2023</t>
        </is>
      </c>
      <c r="B31" s="4" t="inlineStr">
        <is>
          <t xml:space="preserve"> </t>
        </is>
      </c>
      <c r="C31" s="6" t="n">
        <v>39</v>
      </c>
      <c r="D31" s="5" t="n">
        <v>12605</v>
      </c>
      <c r="E31" s="5" t="n">
        <v>-12</v>
      </c>
      <c r="F31" s="5" t="n">
        <v>16403</v>
      </c>
      <c r="G31" s="5" t="n">
        <v>29035</v>
      </c>
    </row>
    <row r="32">
      <c r="A32" s="4" t="inlineStr">
        <is>
          <t>Balance, shares at Dec. 31, 2023</t>
        </is>
      </c>
      <c r="B32" s="5" t="n">
        <v>49</v>
      </c>
      <c r="C32" s="5" t="n">
        <v>39383</v>
      </c>
      <c r="D32" s="4" t="inlineStr">
        <is>
          <t xml:space="preserve"> </t>
        </is>
      </c>
      <c r="E32" s="4" t="inlineStr">
        <is>
          <t xml:space="preserve"> </t>
        </is>
      </c>
      <c r="F32" s="4" t="inlineStr">
        <is>
          <t xml:space="preserve"> </t>
        </is>
      </c>
      <c r="G32" s="4" t="inlineStr">
        <is>
          <t xml:space="preserve"> </t>
        </is>
      </c>
    </row>
    <row r="33">
      <c r="A33" s="4" t="inlineStr">
        <is>
          <t>Balance at Sep. 30, 2023</t>
        </is>
      </c>
      <c r="B33" s="4" t="inlineStr">
        <is>
          <t xml:space="preserve"> </t>
        </is>
      </c>
      <c r="C33" s="6" t="n">
        <v>39</v>
      </c>
      <c r="D33" s="5" t="n">
        <v>12490</v>
      </c>
      <c r="E33" s="5" t="n">
        <v>-238</v>
      </c>
      <c r="F33" s="5" t="n">
        <v>17586</v>
      </c>
      <c r="G33" s="5" t="n">
        <v>29877</v>
      </c>
    </row>
    <row r="34">
      <c r="A34" s="4" t="inlineStr">
        <is>
          <t>Balance, shares at Sep. 30, 2023</t>
        </is>
      </c>
      <c r="B34" s="5" t="n">
        <v>49</v>
      </c>
      <c r="C34" s="5" t="n">
        <v>39383</v>
      </c>
      <c r="D34" s="4" t="inlineStr">
        <is>
          <t xml:space="preserve"> </t>
        </is>
      </c>
      <c r="E34" s="4" t="inlineStr">
        <is>
          <t xml:space="preserve"> </t>
        </is>
      </c>
      <c r="F34" s="4" t="inlineStr">
        <is>
          <t xml:space="preserve"> </t>
        </is>
      </c>
      <c r="G34" s="4" t="inlineStr">
        <is>
          <t xml:space="preserve"> </t>
        </is>
      </c>
    </row>
    <row r="35">
      <c r="A35" s="4" t="inlineStr">
        <is>
          <t>Gain on currency translation</t>
        </is>
      </c>
      <c r="B35" s="4" t="inlineStr">
        <is>
          <t xml:space="preserve"> </t>
        </is>
      </c>
      <c r="C35" s="4" t="inlineStr">
        <is>
          <t xml:space="preserve"> </t>
        </is>
      </c>
      <c r="D35" s="4" t="inlineStr">
        <is>
          <t xml:space="preserve"> </t>
        </is>
      </c>
      <c r="E35" s="5" t="n">
        <v>226</v>
      </c>
      <c r="F35" s="4" t="inlineStr">
        <is>
          <t xml:space="preserve"> </t>
        </is>
      </c>
      <c r="G35" s="5" t="n">
        <v>226</v>
      </c>
    </row>
    <row r="36">
      <c r="A36" s="4" t="inlineStr">
        <is>
          <t>Stock-based compensation</t>
        </is>
      </c>
      <c r="B36" s="4" t="inlineStr">
        <is>
          <t xml:space="preserve"> </t>
        </is>
      </c>
      <c r="C36" s="4" t="inlineStr">
        <is>
          <t xml:space="preserve"> </t>
        </is>
      </c>
      <c r="D36" s="5" t="n">
        <v>115</v>
      </c>
      <c r="E36" s="4" t="inlineStr">
        <is>
          <t xml:space="preserve"> </t>
        </is>
      </c>
      <c r="F36" s="4" t="inlineStr">
        <is>
          <t xml:space="preserve"> </t>
        </is>
      </c>
      <c r="G36" s="5" t="n">
        <v>115</v>
      </c>
    </row>
    <row r="37">
      <c r="A37" s="4" t="inlineStr">
        <is>
          <t>Net income (loss)</t>
        </is>
      </c>
      <c r="B37" s="4" t="inlineStr">
        <is>
          <t xml:space="preserve"> </t>
        </is>
      </c>
      <c r="C37" s="4" t="inlineStr">
        <is>
          <t xml:space="preserve"> </t>
        </is>
      </c>
      <c r="D37" s="4" t="inlineStr">
        <is>
          <t xml:space="preserve"> </t>
        </is>
      </c>
      <c r="E37" s="4" t="inlineStr">
        <is>
          <t xml:space="preserve"> </t>
        </is>
      </c>
      <c r="F37" s="5" t="n">
        <v>-1183</v>
      </c>
      <c r="G37" s="5" t="n">
        <v>-1183</v>
      </c>
    </row>
    <row r="38">
      <c r="A38" s="4" t="inlineStr">
        <is>
          <t>Balance at Dec. 31, 2023</t>
        </is>
      </c>
      <c r="B38" s="4" t="inlineStr">
        <is>
          <t xml:space="preserve"> </t>
        </is>
      </c>
      <c r="C38" s="6" t="n">
        <v>39</v>
      </c>
      <c r="D38" s="6" t="n">
        <v>12605</v>
      </c>
      <c r="E38" s="6" t="n">
        <v>-12</v>
      </c>
      <c r="F38" s="6" t="n">
        <v>16403</v>
      </c>
      <c r="G38" s="6" t="n">
        <v>29035</v>
      </c>
    </row>
    <row r="39">
      <c r="A39" s="4" t="inlineStr">
        <is>
          <t>Balance, shares at Dec. 31, 2023</t>
        </is>
      </c>
      <c r="B39" s="5" t="n">
        <v>49</v>
      </c>
      <c r="C39" s="5" t="n">
        <v>39383</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6" t="n">
        <v>-1684</v>
      </c>
      <c r="C4" s="6" t="n">
        <v>679</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307</v>
      </c>
      <c r="C6" s="5" t="n">
        <v>297</v>
      </c>
    </row>
    <row r="7">
      <c r="A7" s="4" t="inlineStr">
        <is>
          <t>Stock-based compensation</t>
        </is>
      </c>
      <c r="B7" s="5" t="n">
        <v>208</v>
      </c>
      <c r="C7" s="5" t="n">
        <v>16</v>
      </c>
    </row>
    <row r="8">
      <c r="A8" s="4" t="inlineStr">
        <is>
          <t>Net loss (gain) on investments</t>
        </is>
      </c>
      <c r="B8" s="5" t="n">
        <v>479</v>
      </c>
      <c r="C8" s="5" t="n">
        <v>-11</v>
      </c>
    </row>
    <row r="9">
      <c r="A9" s="4" t="inlineStr">
        <is>
          <t>Non-cash lease costs</t>
        </is>
      </c>
      <c r="B9" s="5" t="n">
        <v>-457</v>
      </c>
      <c r="C9" s="5" t="n">
        <v>147</v>
      </c>
    </row>
    <row r="10">
      <c r="A10" s="3" t="inlineStr">
        <is>
          <t>Changes in operating assets and liabilities:</t>
        </is>
      </c>
      <c r="B10" s="4" t="inlineStr">
        <is>
          <t xml:space="preserve"> </t>
        </is>
      </c>
      <c r="C10" s="4" t="inlineStr">
        <is>
          <t xml:space="preserve"> </t>
        </is>
      </c>
    </row>
    <row r="11">
      <c r="A11" s="4" t="inlineStr">
        <is>
          <t>Accounts receivable</t>
        </is>
      </c>
      <c r="B11" s="5" t="n">
        <v>444</v>
      </c>
      <c r="C11" s="5" t="n">
        <v>265</v>
      </c>
    </row>
    <row r="12">
      <c r="A12" s="4" t="inlineStr">
        <is>
          <t>Prepaid income taxes and tax receivable</t>
        </is>
      </c>
      <c r="B12" s="5" t="n">
        <v>-623</v>
      </c>
      <c r="C12" s="5" t="n">
        <v>121</v>
      </c>
    </row>
    <row r="13">
      <c r="A13" s="4" t="inlineStr">
        <is>
          <t>Inventories</t>
        </is>
      </c>
      <c r="B13" s="5" t="n">
        <v>-91</v>
      </c>
      <c r="C13" s="5" t="n">
        <v>-360</v>
      </c>
    </row>
    <row r="14">
      <c r="A14" s="4" t="inlineStr">
        <is>
          <t>Other current assets</t>
        </is>
      </c>
      <c r="B14" s="5" t="n">
        <v>-147</v>
      </c>
      <c r="C14" s="5" t="n">
        <v>-33</v>
      </c>
    </row>
    <row r="15">
      <c r="A15" s="4" t="inlineStr">
        <is>
          <t>Accounts payable and accrued expenses</t>
        </is>
      </c>
      <c r="B15" s="5" t="n">
        <v>547</v>
      </c>
      <c r="C15" s="5" t="n">
        <v>50</v>
      </c>
    </row>
    <row r="16">
      <c r="A16" s="4" t="inlineStr">
        <is>
          <t>Operating lease liabilities</t>
        </is>
      </c>
      <c r="B16" s="5" t="n">
        <v>459</v>
      </c>
      <c r="C16" s="5" t="n">
        <v>-153</v>
      </c>
    </row>
    <row r="17">
      <c r="A17" s="4" t="inlineStr">
        <is>
          <t>Net cash (used in) provided by operating activities</t>
        </is>
      </c>
      <c r="B17" s="5" t="n">
        <v>-558</v>
      </c>
      <c r="C17" s="5" t="n">
        <v>1018</v>
      </c>
    </row>
    <row r="18">
      <c r="A18" s="3" t="inlineStr">
        <is>
          <t>CASH FLOWS FROM INVESTING ACTIVITIES:</t>
        </is>
      </c>
      <c r="B18" s="4" t="inlineStr">
        <is>
          <t xml:space="preserve"> </t>
        </is>
      </c>
      <c r="C18" s="4" t="inlineStr">
        <is>
          <t xml:space="preserve"> </t>
        </is>
      </c>
    </row>
    <row r="19">
      <c r="A19" s="4" t="inlineStr">
        <is>
          <t>Purchase of property and equipment</t>
        </is>
      </c>
      <c r="B19" s="5" t="n">
        <v>-30</v>
      </c>
      <c r="C19" s="5" t="n">
        <v>-35</v>
      </c>
    </row>
    <row r="20">
      <c r="A20" s="4" t="inlineStr">
        <is>
          <t>Payment of purchase consideration payable</t>
        </is>
      </c>
      <c r="B20" s="4" t="inlineStr">
        <is>
          <t xml:space="preserve"> </t>
        </is>
      </c>
      <c r="C20" s="5" t="n">
        <v>-634</v>
      </c>
    </row>
    <row r="21">
      <c r="A21" s="4" t="inlineStr">
        <is>
          <t>Proceeds from sale of investments</t>
        </is>
      </c>
      <c r="B21" s="5" t="n">
        <v>8992</v>
      </c>
      <c r="C21" s="5" t="n">
        <v>1000</v>
      </c>
    </row>
    <row r="22">
      <c r="A22" s="4" t="inlineStr">
        <is>
          <t>Purchase of investments</t>
        </is>
      </c>
      <c r="B22" s="5" t="n">
        <v>-10362</v>
      </c>
      <c r="C22" s="5" t="n">
        <v>-267</v>
      </c>
    </row>
    <row r="23">
      <c r="A23" s="4" t="inlineStr">
        <is>
          <t>Net cash (used in) provided by investing activities</t>
        </is>
      </c>
      <c r="B23" s="5" t="n">
        <v>-1400</v>
      </c>
      <c r="C23" s="5" t="n">
        <v>64</v>
      </c>
    </row>
    <row r="24">
      <c r="A24" s="3" t="inlineStr">
        <is>
          <t>CASH FLOWS FROM FINANCING ACTIVITIES:</t>
        </is>
      </c>
      <c r="B24" s="4" t="inlineStr">
        <is>
          <t xml:space="preserve"> </t>
        </is>
      </c>
      <c r="C24" s="4" t="inlineStr">
        <is>
          <t xml:space="preserve"> </t>
        </is>
      </c>
    </row>
    <row r="25">
      <c r="A25" s="4" t="inlineStr">
        <is>
          <t>Repayment of property and equipment loans</t>
        </is>
      </c>
      <c r="B25" s="5" t="n">
        <v>-15</v>
      </c>
      <c r="C25" s="5" t="n">
        <v>-7</v>
      </c>
    </row>
    <row r="26">
      <c r="A26" s="4" t="inlineStr">
        <is>
          <t>Principal payments of finance lease liability</t>
        </is>
      </c>
      <c r="B26" s="5" t="n">
        <v>-6</v>
      </c>
      <c r="C26" s="5" t="n">
        <v>-6</v>
      </c>
    </row>
    <row r="27">
      <c r="A27" s="4" t="inlineStr">
        <is>
          <t>Net cash used in financing activities</t>
        </is>
      </c>
      <c r="B27" s="5" t="n">
        <v>-21</v>
      </c>
      <c r="C27" s="5" t="n">
        <v>-13</v>
      </c>
    </row>
    <row r="28">
      <c r="A28" s="4" t="inlineStr">
        <is>
          <t>Effect of exchange rate change on cash and cash equivalents</t>
        </is>
      </c>
      <c r="B28" s="5" t="n">
        <v>41</v>
      </c>
      <c r="C28" s="5" t="n">
        <v>-12</v>
      </c>
    </row>
    <row r="29">
      <c r="A29" s="4" t="inlineStr">
        <is>
          <t>NET (DECREASE) INCREASE IN CASH, CASH EQUIVALENTS AND RESTRICTED CASH</t>
        </is>
      </c>
      <c r="B29" s="5" t="n">
        <v>-1938</v>
      </c>
      <c r="C29" s="5" t="n">
        <v>1057</v>
      </c>
    </row>
    <row r="30">
      <c r="A30" s="4" t="inlineStr">
        <is>
          <t>CASH, CASH EQUIVALENTS AND RESTRICTED CASH, BEGINNING BALANCE</t>
        </is>
      </c>
      <c r="B30" s="5" t="n">
        <v>8586</v>
      </c>
      <c r="C30" s="5" t="n">
        <v>13929</v>
      </c>
    </row>
    <row r="31">
      <c r="A31" s="4" t="inlineStr">
        <is>
          <t>Total cash, cash equivalents and restricted cash</t>
        </is>
      </c>
      <c r="B31" s="5" t="n">
        <v>6648</v>
      </c>
      <c r="C31" s="5" t="n">
        <v>14986</v>
      </c>
    </row>
    <row r="32">
      <c r="A32" s="4" t="inlineStr">
        <is>
          <t>Cash and cash equivalents</t>
        </is>
      </c>
      <c r="B32" s="5" t="n">
        <v>6214</v>
      </c>
      <c r="C32" s="5" t="n">
        <v>14579</v>
      </c>
    </row>
    <row r="33">
      <c r="A33" s="4" t="inlineStr">
        <is>
          <t>Restricted cash</t>
        </is>
      </c>
      <c r="B33" s="5" t="n">
        <v>434</v>
      </c>
      <c r="C33" s="5" t="n">
        <v>407</v>
      </c>
    </row>
    <row r="34">
      <c r="A34" s="3" t="inlineStr">
        <is>
          <t>SUPPLEMENTAL DISCLOSURES OF CASH FLOW INFORMATION:</t>
        </is>
      </c>
      <c r="B34" s="4" t="inlineStr">
        <is>
          <t xml:space="preserve"> </t>
        </is>
      </c>
      <c r="C34" s="4" t="inlineStr">
        <is>
          <t xml:space="preserve"> </t>
        </is>
      </c>
    </row>
    <row r="35">
      <c r="A35" s="4" t="inlineStr">
        <is>
          <t>Interest</t>
        </is>
      </c>
      <c r="B35" s="5" t="n">
        <v>5</v>
      </c>
      <c r="C35" s="5" t="n">
        <v>8</v>
      </c>
    </row>
    <row r="36">
      <c r="A36" s="4" t="inlineStr">
        <is>
          <t>Income taxes (net of refunds received)</t>
        </is>
      </c>
      <c r="B36" s="5" t="n">
        <v>100</v>
      </c>
      <c r="C36" s="5" t="n">
        <v>164</v>
      </c>
    </row>
    <row r="37">
      <c r="A37" s="3" t="inlineStr">
        <is>
          <t>NONCASH INVESTING AND FINANCING ACTIVITIES:</t>
        </is>
      </c>
      <c r="B37" s="4" t="inlineStr">
        <is>
          <t xml:space="preserve"> </t>
        </is>
      </c>
      <c r="C37" s="4" t="inlineStr">
        <is>
          <t xml:space="preserve"> </t>
        </is>
      </c>
    </row>
    <row r="38">
      <c r="A38" s="4" t="inlineStr">
        <is>
          <t>Acquisition of operating right-of-use assets through operating lease liabilities</t>
        </is>
      </c>
      <c r="B38" s="6" t="n">
        <v>795</v>
      </c>
      <c r="C38" s="6" t="n">
        <v>1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 xml:space="preserve">NOTE
1. ORGANIZATION AND DESCRIPTION OF BUSINESS The
Marygold Companies, Inc., (the “Company” or “The Marygold Companies”), a Nevada corporation, operates through
its wholly owned subsidiaries who are engaged in varied business activities. The operations of the Company’s wholly owned subsidiaries
are summarized as follows:
● USCF
Investments, Inc. (“USCF Investments”), a U.S. based company, is the sole member of two investment services limited liability
company subsidiaries that manages, operates or is an investment advisor to exchange traded funds organized as limited partnerships
or investment trusts that issue shares that trade on the NYSE Arca stock exchange. This subsidiary contributed approximately 60%
● Gourmet
Foods, Ltd., a New Zealand based company, manufactures and distributes New Zealand meat pies on a commercial scale and its wholly
owned New Zealand subsidiary company, Printstock Products Limited, prints specialty wrappers for the food industry in New Zealand
and Australia (collectively “Gourmet Foods”). These subsidiaries contributed approximately 22% of total revenues for the
periods presented in these financial statements.
● Brigadier
Security Systems (2000) Ltd. (“Brigadier”), a Canadian based company, sells and installs commercial and residential alarm
monitoring systems. This subsidiary contributed approximately 7%
● Kahnalytics,
Inc. dba/Original Sprout (“Original Sprout”), a U.S. based company, is engaged in the wholesale distribution of hair
and skin care products under the brand name Original Sprout on a global scale. This subsidiary contributed approximately 9%
● Marygold
&amp; Co., a U.S. based company, together with its wholly owned limited liability company, Marygold &amp; Co. Advisory Services,
LLC, (collectively “Marygold”) was established by The Marygold Companies to explore opportunities in the financial technology
(“Fintech”) space, completed its initial development phase and launched its commercial services in June 2023. Through
December 31, 2023, Marygold continued its launch efforts and commenced with new marketing campaigns. As such, this subsidiary has not yet contributed much to the total revenues.
● Marygold
&amp; Co. (UK) Limited, a UK limited company, together with its UK subsidiary, Tiger Financial and Asset Management, Ltd. (collectively
“Marygold UK”) is an asset manager and registered investment advisor in the UK. Marygold UK operations are included in
these consolidated financial statements beginning on the acquisition date in June 2022. This subsidiary contributed approximately 2% The
Marygold Companies manages its operating businesses on a decentralized basis. There are no centralized or integrated operational functions
such as marketing, sales, legal or other professional services and there is little involvement by The Marygold Companies’ management
in the day-to-day business affairs of its operating subsidiary businesses apart from oversight. The Marygold Companies’ corporate
management is responsible for capital allocation decisions, investment activities and selection and retention of the Chief Executive
to head each of the operating subsidiaries. The Marygold Companies’ corporate management is also responsible for corporate governance
practices, monitoring regulatory affairs, including those of its operating businesses and involvement in governance-related issues of
its subsidiaries as nee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Accounting Principles The
Company has prepared the accompanying unaudited financial statements on a consolidated basis. In the opinion of management, the accompanying
unaudited consolidated balance sheets, related statements of operations and comprehensive (loss) income, and cash flows include all adjustments,
consisting only of normal recurring items, necessary for their fair presentation, prepared on an accrual basis, in conformity with generally
accepted accounting principles in the United States of America (“U.S. GAAP”). The information included in this Form 10-Q
should be read in conjunction with information included in the Company’s Annual Report on Form 10-K for year ended June 30, 2023. Principles
of Consolidation The
accompanying Condensed Consolidated financial statements, which are referred herein as the “Financial Statements”, include the accounts
of The Marygold Companies and its wholly owned subsidiaries, USCF Investments, Gourmet Foods, Brigadier, Original Sprout, Marygold and
Marygold UK are presented on a consolidated basis. All
inter-company transactions and accounts have been eliminated i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Our
subsidiary USCF Investments relies on the revenues generated through the various funds it manages. The concentration of fund management
revenue and related receivables were (dollars in thousands): SCHEDULE
OF CONCENTRATION RISK
Three Months Ended Six Months Ended
2023 2022 2023 2022
Revenue % of Total Revenue % of Total Revenue % of Total Revenue % of Total
Fund
USO $ 1,795 36 % $ 2,461 47 % $ 3,479 35 % $ 5,026 47 %
UNG 1,548 31 % 750 14 % 3,238 32 % 1,558 14 %
USCI 375 8 % 544 10 % 742 7 % 1,141 11 %
All Others 1,279 25 % 1,511 29 % 2,588 26 % 2,961 28 %
Total $ 4,997 100 % $ 5,266 100 % $ 10,047 100 % $ 10,686 100 %
December 31, 2023 June 30, 2023
Accounts Receivable % of Total Accounts Receivable % of Total
Fund
USO $ 574 35 % $ 596 36 %
UNG 501 31 % 554 33 %
UMI 162 10 % 140 8 %
All Others 387 24 % 384 23 %
Total $ 1,624 100 % $ 1,674 100 % There
are no significant concentrations for the other operating subsidiaries on a consolidated basis. Recently Issued and Adopted
Accounting Pronouncements In
2016, the Financial Accounting Standards Board (“FASB”) issued Accounting Standards Board Update (“ASU”) 2016-13,
Financial Instruments – Credit Losses: Measurement of Credit Losses on Financial Instruments, and also issued subsequent
amendments to the initial guidance, which replace the existing incurred loss impairment model with an expected credit loss model and
require a financial asset measured at amortized cost to be presented at the net amount expected to be collected. The new guidance was
effective for annual reporting periods beginning after December 15, 2022, including interim periods within that annual period. The Company
adopted the standard during fiscal year 2024 with the additional disclosures and no changes related to the period of recognition of losses
on its receivable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June 30, 2025.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05:28Z</dcterms:created>
  <dcterms:modified xmlns:dcterms="http://purl.org/dc/terms/" xmlns:xsi="http://www.w3.org/2001/XMLSchema-instance" xsi:type="dcterms:W3CDTF">2024-02-14T21:05:28Z</dcterms:modified>
</cp:coreProperties>
</file>